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THE COMPANY AND " sheetId="8" state="visible" r:id="rId8"/>
    <sheet xmlns:r="http://schemas.openxmlformats.org/officeDocument/2006/relationships" name="SUMMARY OF SIGNIFICANT ACCOUNTI" sheetId="9" state="visible" r:id="rId9"/>
    <sheet xmlns:r="http://schemas.openxmlformats.org/officeDocument/2006/relationships" name="LONG-TERM INVESTMENTS" sheetId="10" state="visible" r:id="rId10"/>
    <sheet xmlns:r="http://schemas.openxmlformats.org/officeDocument/2006/relationships" name="CONCENTRATION OF RISK" sheetId="11" state="visible" r:id="rId11"/>
    <sheet xmlns:r="http://schemas.openxmlformats.org/officeDocument/2006/relationships" name="ACCOUNTS RECEIVABLE AND ALLOWAN" sheetId="12" state="visible" r:id="rId12"/>
    <sheet xmlns:r="http://schemas.openxmlformats.org/officeDocument/2006/relationships" name="INVENTORIES" sheetId="13" state="visible" r:id="rId13"/>
    <sheet xmlns:r="http://schemas.openxmlformats.org/officeDocument/2006/relationships" name="PREPAID EXPENSES" sheetId="14" state="visible" r:id="rId14"/>
    <sheet xmlns:r="http://schemas.openxmlformats.org/officeDocument/2006/relationships" name="PROPERTY AND EQUIPMENT" sheetId="15" state="visible" r:id="rId15"/>
    <sheet xmlns:r="http://schemas.openxmlformats.org/officeDocument/2006/relationships" name="LONG TERM DEBT" sheetId="16" state="visible" r:id="rId16"/>
    <sheet xmlns:r="http://schemas.openxmlformats.org/officeDocument/2006/relationships" name="DUE TO RELATED PARTIES AND RELA" sheetId="17" state="visible" r:id="rId17"/>
    <sheet xmlns:r="http://schemas.openxmlformats.org/officeDocument/2006/relationships" name="ACCRUED LIABILITIES" sheetId="18" state="visible" r:id="rId18"/>
    <sheet xmlns:r="http://schemas.openxmlformats.org/officeDocument/2006/relationships" name="INCOME TAXES" sheetId="19" state="visible" r:id="rId19"/>
    <sheet xmlns:r="http://schemas.openxmlformats.org/officeDocument/2006/relationships" name="EQUITY COMPENSATION PLANS" sheetId="20" state="visible" r:id="rId20"/>
    <sheet xmlns:r="http://schemas.openxmlformats.org/officeDocument/2006/relationships" name="SEGMENT INFORMATION" sheetId="21" state="visible" r:id="rId21"/>
    <sheet xmlns:r="http://schemas.openxmlformats.org/officeDocument/2006/relationships" name="COMMITMENTS" sheetId="22" state="visible" r:id="rId22"/>
    <sheet xmlns:r="http://schemas.openxmlformats.org/officeDocument/2006/relationships" name="FINANCIAL INSTRUM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LONG-TERM INVESTMENTS (Tables)" sheetId="26" state="visible" r:id="rId26"/>
    <sheet xmlns:r="http://schemas.openxmlformats.org/officeDocument/2006/relationships" name="ACCOUNTS RECEIVABLE AND ALLOW27" sheetId="27" state="visible" r:id="rId27"/>
    <sheet xmlns:r="http://schemas.openxmlformats.org/officeDocument/2006/relationships" name="INVENTORIES (Tables)" sheetId="28" state="visible" r:id="rId28"/>
    <sheet xmlns:r="http://schemas.openxmlformats.org/officeDocument/2006/relationships" name="PREPAID EXPENSES (Tables)"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INCOME TAXES (Tables)" sheetId="32" state="visible" r:id="rId32"/>
    <sheet xmlns:r="http://schemas.openxmlformats.org/officeDocument/2006/relationships" name="EQUITY COMPENSATION PLANS (Tabl" sheetId="33" state="visible" r:id="rId33"/>
    <sheet xmlns:r="http://schemas.openxmlformats.org/officeDocument/2006/relationships" name="COMMITMENTS (Tables)" sheetId="34" state="visible" r:id="rId34"/>
    <sheet xmlns:r="http://schemas.openxmlformats.org/officeDocument/2006/relationships" name="FINANCIAL INSTRUMENTS (Tables)" sheetId="35" state="visible" r:id="rId35"/>
    <sheet xmlns:r="http://schemas.openxmlformats.org/officeDocument/2006/relationships" name="DESCRIPTION OF THE COMPANY A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LONG-TERM INVESTMENTS (Details)" sheetId="39" state="visible" r:id="rId39"/>
    <sheet xmlns:r="http://schemas.openxmlformats.org/officeDocument/2006/relationships" name="LONG-TERM INVESTMENTS (Details " sheetId="40" state="visible" r:id="rId40"/>
    <sheet xmlns:r="http://schemas.openxmlformats.org/officeDocument/2006/relationships" name="LONG-TERM INVESTMENTS (Detail41" sheetId="41" state="visible" r:id="rId41"/>
    <sheet xmlns:r="http://schemas.openxmlformats.org/officeDocument/2006/relationships" name="CONCENTRATION OF RISK (Details " sheetId="42" state="visible" r:id="rId42"/>
    <sheet xmlns:r="http://schemas.openxmlformats.org/officeDocument/2006/relationships" name="ACCOUNTS RECEIVABLE AND ALLOW43" sheetId="43" state="visible" r:id="rId43"/>
    <sheet xmlns:r="http://schemas.openxmlformats.org/officeDocument/2006/relationships" name="INVENTORIES (Details)" sheetId="44" state="visible" r:id="rId44"/>
    <sheet xmlns:r="http://schemas.openxmlformats.org/officeDocument/2006/relationships" name="PREPAID EXPENSES (Details)" sheetId="45" state="visible" r:id="rId45"/>
    <sheet xmlns:r="http://schemas.openxmlformats.org/officeDocument/2006/relationships" name="PROPERTY AND EQUIPMENT (Details" sheetId="46" state="visible" r:id="rId46"/>
    <sheet xmlns:r="http://schemas.openxmlformats.org/officeDocument/2006/relationships" name="LONG TERM DEBT (Details Textual" sheetId="47" state="visible" r:id="rId47"/>
    <sheet xmlns:r="http://schemas.openxmlformats.org/officeDocument/2006/relationships" name="DUE TO RELATED PARTIES AND RE48" sheetId="48" state="visible" r:id="rId48"/>
    <sheet xmlns:r="http://schemas.openxmlformats.org/officeDocument/2006/relationships" name="ACCRUED LIABILITIES (Details)"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EQUITY COMPENSATION PLANS (Deta" sheetId="53" state="visible" r:id="rId53"/>
    <sheet xmlns:r="http://schemas.openxmlformats.org/officeDocument/2006/relationships" name="EQUITY COMPENSATION PLANS (De54" sheetId="54" state="visible" r:id="rId54"/>
    <sheet xmlns:r="http://schemas.openxmlformats.org/officeDocument/2006/relationships" name="EQUITY COMPENSATION PLANS (De55" sheetId="55" state="visible" r:id="rId55"/>
    <sheet xmlns:r="http://schemas.openxmlformats.org/officeDocument/2006/relationships" name="SEGMENT INFORMATION (Details Te" sheetId="56" state="visible" r:id="rId56"/>
    <sheet xmlns:r="http://schemas.openxmlformats.org/officeDocument/2006/relationships" name="COMMITMENTS (Details)" sheetId="57" state="visible" r:id="rId57"/>
    <sheet xmlns:r="http://schemas.openxmlformats.org/officeDocument/2006/relationships" name="COMMITMENTS (Details Textual)" sheetId="58" state="visible" r:id="rId58"/>
    <sheet xmlns:r="http://schemas.openxmlformats.org/officeDocument/2006/relationships" name="FINANCIAL INSTRUMENTS (Details)" sheetId="59" state="visible" r:id="rId59"/>
    <sheet xmlns:r="http://schemas.openxmlformats.org/officeDocument/2006/relationships" name="FINANCIAL INSTRUMENTS (Details " sheetId="60" state="visible" r:id="rId60"/>
  </sheets>
  <definedNames/>
  <calcPr calcId="124519" fullCalcOnLoad="1"/>
</workbook>
</file>

<file path=xl/sharedStrings.xml><?xml version="1.0" encoding="utf-8"?>
<sst xmlns="http://schemas.openxmlformats.org/spreadsheetml/2006/main" uniqueCount="591">
  <si>
    <t>Document And Entity Information - USD ($)</t>
  </si>
  <si>
    <t>12 Months Ended</t>
  </si>
  <si>
    <t>Mar. 31, 2017</t>
  </si>
  <si>
    <t>Jun. 29, 2017</t>
  </si>
  <si>
    <t>Dec. 31, 2016</t>
  </si>
  <si>
    <t>Document Information [Line Items]</t>
  </si>
  <si>
    <t>Document Type</t>
  </si>
  <si>
    <t>10-K</t>
  </si>
  <si>
    <t>Amendment Flag</t>
  </si>
  <si>
    <t>false</t>
  </si>
  <si>
    <t>Document Period End Date</t>
  </si>
  <si>
    <t>Mar. 31,
		2017</t>
  </si>
  <si>
    <t>Document Fiscal Year Focus</t>
  </si>
  <si>
    <t>Document Fiscal Period Focus</t>
  </si>
  <si>
    <t>FY</t>
  </si>
  <si>
    <t>Entity Registrant Name</t>
  </si>
  <si>
    <t>REMEDENT, INC.</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Trading Symbol</t>
  </si>
  <si>
    <t>REMI</t>
  </si>
  <si>
    <t>Entity Common Stock, Shares Outstanding</t>
  </si>
  <si>
    <t>CONSOLIDATED BALANCE SHEETS - USD ($)</t>
  </si>
  <si>
    <t>Mar. 31, 2016</t>
  </si>
  <si>
    <t>CURRENT ASSETS:</t>
  </si>
  <si>
    <t>Cash and cash equivalents</t>
  </si>
  <si>
    <t>Accounts receivable, net of allowance for doubtful accounts of $164,321 at March 31, 2017 and $85,938 at March 31, 2016</t>
  </si>
  <si>
    <t>Other receivable</t>
  </si>
  <si>
    <t>Inventories, net</t>
  </si>
  <si>
    <t>Prepaid expense</t>
  </si>
  <si>
    <t>Total current assets</t>
  </si>
  <si>
    <t>PROPERTY AND EQUIPMENT, NET</t>
  </si>
  <si>
    <t>OTHER ASSETS</t>
  </si>
  <si>
    <t>Investment in GlamSmile Asia Ltd</t>
  </si>
  <si>
    <t>Investment in Condor Technology (Note 3)</t>
  </si>
  <si>
    <t>Total assets</t>
  </si>
  <si>
    <t>CURRENT LIABILITIES:</t>
  </si>
  <si>
    <t>Current portion, long term debt</t>
  </si>
  <si>
    <t>Accounts payable</t>
  </si>
  <si>
    <t>Accrued liabilities</t>
  </si>
  <si>
    <t>Deferred revenue</t>
  </si>
  <si>
    <t>Total current liabilities</t>
  </si>
  <si>
    <t>EQUITY:</t>
  </si>
  <si>
    <t>Preferred Stock $0.001 par value (10,000,000 shares authorized, none issued and outstanding)</t>
  </si>
  <si>
    <t>Common stock, $0.001 par value; (50,000,000 shares authorized, 19,995,969 shares issued and outstanding at March 31, 2017 and March 31, 2016 respectively)</t>
  </si>
  <si>
    <t>Treasury stock, at cost; 723,000 shares outstanding at March 31, 2017 and March 31, 2016 respectively</t>
  </si>
  <si>
    <t>Additional paid-in capital</t>
  </si>
  <si>
    <t>Accumulated deficit</t>
  </si>
  <si>
    <t>Accumulated other comprehensive income (loss)</t>
  </si>
  <si>
    <t>Obligation to issue shares (Note 3)</t>
  </si>
  <si>
    <t>Total Remedent, Inc. stockholders’ equity</t>
  </si>
  <si>
    <t>Non-controlling interest</t>
  </si>
  <si>
    <t>Total stockholders’ equity</t>
  </si>
  <si>
    <t>Total liabilities and equity</t>
  </si>
  <si>
    <t>CONSOLIDATED BALANCE SHEETS [Parenthetical] - USD ($)</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t>
  </si>
  <si>
    <t>Net sales</t>
  </si>
  <si>
    <t>Cost of sales</t>
  </si>
  <si>
    <t>Gross profit</t>
  </si>
  <si>
    <t>Operating Expenses</t>
  </si>
  <si>
    <t>Research and development</t>
  </si>
  <si>
    <t>Sales and marketing</t>
  </si>
  <si>
    <t>General and administrative</t>
  </si>
  <si>
    <t>Depreciation and amortization</t>
  </si>
  <si>
    <t>TOTAL OPERATING EXPENSES</t>
  </si>
  <si>
    <t>OPERATING INCOME (LOSS)</t>
  </si>
  <si>
    <t>NON-OPERATING INCOME (EXPENSE)</t>
  </si>
  <si>
    <t>Gain on write off of Exclesior debt</t>
  </si>
  <si>
    <t>Equity income from investments</t>
  </si>
  <si>
    <t>Interest expense</t>
  </si>
  <si>
    <t>Interest income</t>
  </si>
  <si>
    <t>Other income (expense)</t>
  </si>
  <si>
    <t>TOTAL OTHER INCOME</t>
  </si>
  <si>
    <t>PROFIT (LOSS) FROM CONTINUING OPERATIONS BEFORE INCOME TAXES</t>
  </si>
  <si>
    <t>Income tax recovery (expense)</t>
  </si>
  <si>
    <t>NET INCOME BEFORE NON-CONTROLLING INTEREST</t>
  </si>
  <si>
    <t>NET LOSS (INCOME) ATTRIBUTABLE TO NON-CONTROLLING INTEREST</t>
  </si>
  <si>
    <t>NET INCOME ATTRIBUTABLE TO REMEDENT INC. COMMON SHAREHOLDERS</t>
  </si>
  <si>
    <t>PROFIT (LOSS) PER SHARE</t>
  </si>
  <si>
    <t>Basic (in dollars per share)</t>
  </si>
  <si>
    <t>Fully diluted (in dollars per share)</t>
  </si>
  <si>
    <t>WEIGHTED AVERAGE SHARES OUTSTANDING</t>
  </si>
  <si>
    <t>Basic (in shares)</t>
  </si>
  <si>
    <t>Fully diluted (in shares)</t>
  </si>
  <si>
    <t>CONSOLIDATED STATEMENTS OF COMPREHENSIVE INCOME (LOSS) - USD ($)</t>
  </si>
  <si>
    <t>Net Profit attributable to Remedent, Inc. common shareholders</t>
  </si>
  <si>
    <t>OTHER COMPREHENSIVE INCOME:</t>
  </si>
  <si>
    <t>Fair value adjustment on AFS investment Condor Technologies</t>
  </si>
  <si>
    <t>Foreign currency translation adjustment</t>
  </si>
  <si>
    <t>COMPREHENSIVE PROFITATTRIBUTABLE TO REMEDENT, INC. common shareholders</t>
  </si>
  <si>
    <t>CONSOLIDATED STATEMENT OF STOCKHOLDERS' EQUITY (DEFICIT) - USD ($)</t>
  </si>
  <si>
    <t>Total</t>
  </si>
  <si>
    <t>Common Stock [Member]</t>
  </si>
  <si>
    <t>Additional Paid in Capital [Member]</t>
  </si>
  <si>
    <t>Obligation to Issue Shares [Member]</t>
  </si>
  <si>
    <t>Retained Earnings [Member]</t>
  </si>
  <si>
    <t>Treasury Stock [Member]</t>
  </si>
  <si>
    <t>Other Comprehensive Income (Loss) [Member]</t>
  </si>
  <si>
    <t>Parent [Member]</t>
  </si>
  <si>
    <t>Non-controlling Interest [Member]</t>
  </si>
  <si>
    <t>Balance at Mar. 31, 2015</t>
  </si>
  <si>
    <t>Balance (in shares) at Mar. 31, 2015</t>
  </si>
  <si>
    <t>Unrealized foreign exchange gain (loss)</t>
  </si>
  <si>
    <t>Net income (loss) for the year</t>
  </si>
  <si>
    <t>Balance at Mar. 31, 2016</t>
  </si>
  <si>
    <t>Balance (in shares) at Mar. 31, 2016</t>
  </si>
  <si>
    <t>Balance at Mar. 31, 2017</t>
  </si>
  <si>
    <t>Balance (in shares) at Mar. 31, 2017</t>
  </si>
  <si>
    <t>CONSOLIDATED STATEMENTS OF CASH FLOWS - USD ($)</t>
  </si>
  <si>
    <t>CASH FLOWS FROM OPERATING ACTIVITIES</t>
  </si>
  <si>
    <t>Net Profit</t>
  </si>
  <si>
    <t>Adjustments to reconcile net profit to net cash used by operating activities:</t>
  </si>
  <si>
    <t>Inventory reserve</t>
  </si>
  <si>
    <t>Investment income</t>
  </si>
  <si>
    <t>Gain on forgiveness of Excelsior debt</t>
  </si>
  <si>
    <t>Changes in operating assets and liabilities:</t>
  </si>
  <si>
    <t>Accounts receivable</t>
  </si>
  <si>
    <t>Other receivables</t>
  </si>
  <si>
    <t>Inventories</t>
  </si>
  <si>
    <t>Prepaid expenses</t>
  </si>
  <si>
    <t>Accrued interest on long term debt</t>
  </si>
  <si>
    <t>Net cash used by operating activities</t>
  </si>
  <si>
    <t>CASH FLOWS FROM INVESTING ACTIVITIES</t>
  </si>
  <si>
    <t>Purchases of equipment</t>
  </si>
  <si>
    <t>Net cash used by investing activities</t>
  </si>
  <si>
    <t>CASH FLOWS FROM FINANCING ACTIVITIES</t>
  </si>
  <si>
    <t>Repayments of long-term debt</t>
  </si>
  <si>
    <t>Net cash provided by financing activities</t>
  </si>
  <si>
    <t>NET INCREASE (DECREASE) IN CASH</t>
  </si>
  <si>
    <t>Effect of exchange rate changes on cash and cash equivalents</t>
  </si>
  <si>
    <t>CASH AND CASH EQUIVALENTS, BEGINNING</t>
  </si>
  <si>
    <t>CASH AND CASH EQUIVALENTS, ENDING</t>
  </si>
  <si>
    <t>Supplemental Cash Flow Information :</t>
  </si>
  <si>
    <t>Interest paid</t>
  </si>
  <si>
    <t>Income taxes paid</t>
  </si>
  <si>
    <t>DESCRIPTION OF THE COMPANY AND BASIS OF PRESENTATION</t>
  </si>
  <si>
    <t>Organization, Consolidation and Presentation Of Financial Statements [Abstract]</t>
  </si>
  <si>
    <t>Organization, Consolidation and Presentation of Financial Statements Disclosure [Text Block]</t>
  </si>
  <si>
    <t xml:space="preserve"> 1. DESCRIPTION OF THE COMPANY AND BASIS OF PRESENTATION The Company is a manufacturer and distributor of cosmetic dentistry products, including a full line of professional dental tooth whitening products which are distributed in Europe, Asia and the United States. The Company manufactures many of its products in its facility in Ghent, Belgium as well as outsourced manufacturing in Beijing, China. The Company distributes its products using both its own internal sales force and through the use of third party distributors. In these notes, the terms “Remedent”, “Company”, “we”, “us” or “our” mean Remedent, Inc. and all of its subsidiaries, whose operations are included in these consolidated financial statements. The Company’s financial statements have been prepared on an accrual basis of accounting, in conformity with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 These financial statements of the Company are prepared using accounting principles generally accepted in the United States of America applicable to a going concern, which contemplates the realization of assets and liquidation of liabilities in the normal course of business. Despite the net profit for the accounting years ending March 31, 2017 and March 31, 2016, the accumulated losses of the past affect the financial situation of the Company. The continuation of the Company as a going concern is dependent upon the Company’s ability to continue to generate profitable operations. As of March 31, 2017 the Company had a working capital deficit of $ 267,271 19,969,732 There can be no assurance that the Company will be successful in raising the required capital or that it will ultimately attain a successful level of operations. These risks, among others, are also discussed in ITEM 1A  Risk Factors. The Company has conducted a subsequent events review through the date the financial statements were issued, and has concluded that there were no subsequent events requiring adjustments or additional disclosures to the Company's financial statements at March 31, 2017.</t>
  </si>
  <si>
    <t>SUMMARY OF SIGNIFICANT ACCOUNTING POLICIES</t>
  </si>
  <si>
    <t>Accounting Policies [Abstract]</t>
  </si>
  <si>
    <t>Significant Accounting Policies [Text Block]</t>
  </si>
  <si>
    <t xml:space="preserve"> 2. SUMMARY OF SIGNIFICANT ACCOUNTING POLICIES The accompanying consolidated financial statements include the accounts of: Remedent N.V. (incorporated in Belgium) located in Ghent, Belgium, Remedent Professional, Inc. and Remedent Professional Holdings, Inc. (both incorporated in California and inactive), Glamtech-USA, Inc. (a Delaware corporation acquired effective August 24, 2008), Condor North America LLC, a Nevada corporation, Remedent N.V.’s 50 51 80 Remedent N.V. owns 21.51 100 80 98 100 100 50 Remedent, Inc. is a holding company with headquarters in Ghent, Belgium. Remedent Professional, Inc. and Remedent Professional Holdings, Inc. have been dormant since inception. For all periods presented, all significant inter-company accounts and transactions have been eliminated in the consolidated financial statements and corporate administrative costs are not allocated to subsidiaries. The preparation of financial statements in conformity with accounting principles generally accepted in the United State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estimates and judgments, including those related to revenue, bad debts, inventories, fixed assets, intangible assets, stock based compensation, income taxes, and contingencies. Estimates are based on historical experience and on various other assumptions that the Company believes reasonable in the circumstances. The results form the basis for making judgments about the carrying values of assets and liabilities that are not readily apparent from other sources. Actual results could differ from those estimates. The Company recognizes revenue from product sales when persuasive evidence of a sale exists: that is, a product is shipped under an agreement with a customer; risk of loss and title has passed to the customer; the fee is fixed or determinable; and collection of the resulting receivable is reasonably assured. Sales allowances are estimated based upon historical experience of sales returns. Revenues from product sales are recognized when the product is shipped and title and risk of loss has passed to the customer, typically upon delivery and when the quantity and price is fixed and determinable, and when collectability is reasonable assured. Upfront fees are recognized upon the date of the agreement (i.e. point of sale) because they relate solely to the sale of territories (that are sold in perpetuity), are non-refundable, and are not contingent upon additional deliverables. We have evaluated all deliverables in our contracts (per ASC 605-25-5) ((a) territory &amp; (b) manufacturing/marketing training &amp; development fees) and determined that they are separate, as follows: · Both (a) &amp; (b) have value to our customers on a standalone basis and can be sold by our customers separately. · Delivery or performance of the undelivered item or items is considered probable and substantially in our control. Our development fees/milestone payments are recognized in accordance with the Milestone Method pursuant to FASB ASC 605. Revenues from milestones related to an arrangement under which we have continuing performance obligations i.e. specifically scheduled training and development activities, if deemed substantive, are recognized as revenue upon achievement of the milestone. Milestones are considered substantive if all of the following conditions are met: (a) the milestone is non-refundable; (b) achievement of the milestone was not reasonably assured at the inception of the arrangement; (c) substantive effort is involved to achieve the milestone; and (d) the amount of the milestone appears reasonable in relation to the effort expended. If any of these conditions is not met, the milestone payment is deferred and recognized as revenue as we complete our performance obligations. We receive royalty revenues under license agreements with third parties that sell products based on technology developed by us or to which we have rights. The license agreements provide for the payment of royalties to us based on sales of the licensed product. We record these revenues as earned monthly, based on reports from our licensees. Shipping and handling costs are included as a component of cost of sales. Shipping and handling costs billed to customers are included in sales. Long-lived assets consist primarily of patents and property and equipment. The recoverability of long-lived assets is evaluated by an analysis of operating results and consideration of other significant events or changes in the business environment. If impairment exists, the carrying amount of the long-lived assets is reduced to its estimated fair value, less any costs associated with the final settlement. To date, management has not identified any impairment of property and equipment. There can be no assurance, however, that market conditions or demands for the Company’s services will not change which could result in future long-lived asset impairment. On April 1, 2010, the Company adopted the new accounting guidance for business combinations according to FASB Codification ASC 805, Business Combinations The Company considers all highly liquid investments with maturities of three months or less at the time of purchase to be cash or cash equivalents. The Company adopted ASC Topic 810 Non-controlling Interests in Consolidated Financial Statements  an Amendment of Accounting Research Bulletin No. 51 The Company applies the provisions of accounting guidance, FASB Topic ASC 820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The Company’s financial instruments consist of cash and cash equivalents, accounts receivable, accounts payable, accrued liabilities, line of credit, short term and long-term debt. The carrying amounts of cash and cash equivalents, accounts receivable, accounts payable and accrued liabilities approximate their respective fair values because of the short maturities of those instruments. The Company’s investment in Condor Technologies is classified as an available for sale investment with all subsequent gains and losses recorded in other comprehensive income until realized. The Company’s long-term debt consists of its revolving credit facility and long-term capital lease obligations. The carrying value of the revolving credit facility approximates fair value because of its variable short-term interest rates. The fair value of the Company’s long-term capital lease obligations is based on current rates for similar financing. The Company adopted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he Company sells professional dental equipment to various companies, primarily to distributors located in Western Europe, Middle East, the United States of America, Asia and China. The terms of sales vary by customer, however, generally are 2% 10 days, net 30 days. Accounts receivable is reported at net realizable value and net of allowance for doubtful accounts. The Company uses the allowance method to account for uncollectible accounts receivable. The Company’s estimate is based on historical collection experience and a review of the current status of trade accounts receivable. The Company purchases certain of its products in components that require assembly prior to shipment to customers. All other products are purchased as finished goods ready to ship to customers. The Company writes down inventories for estimated obsolescence to estimated market value based upon assumptions about future demand and market conditions. If actual market conditions are less favorable than those projected, then additional inventory write-downs may be required. Inventory reserves for obsolescence totaled $ 579,404 352,841 The Company’s prepaid expense consists of prepayments to suppliers for inventory purchases and to the Belgium customs department, to obtain an exemption of direct VAT payments for imported goods out of the European Union (“EU”). This prepayment serves as a guarantee to obtain the facility to pay VAT at the moment of sale and not at the moment of importing goods at the border. Prepaid expenses also include VAT payments made for goods and services in excess of VAT payments received from the sale of products as well as amounts for other prepaid operating expenses. Property and equipment are stated at cost. Major renewals and improvements are charged to the asset accounts while replacements, maintenance and repairs, which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The Company depreciates its property and equipment for financial reporting purposes using the straight-line method based upon the following useful lives of the assets: Tooling 3 years Furniture and fixtures 4 years Machinery and Equipment 4 years Patents consist of the costs incurred to purchase patent rights and are reported net of accumulated amortization. Patents are amortized using the straight-line method over a period based on their contractual lives. The Company expenses research and development costs as incurred. Costs incurred for producing and communicating advertising are expensed when incurred and included in sales and marketing and general and administrative expenses. For the years ended March 31, 2017 and March 31, 2016, advertising expense was $ 202,105 237,608 Income taxes are accounted for under the asset and liability method as stipulated by Accounting Standards Codification (“ASC”) 740 formerly Statement of Financial Accounting Standards (“SFAS”) No. 109,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 Effective February 1, 2008, the Company adopted certain provisions under ASC Topic 740, Income Taxes, (“AS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The adoption of ASC 740 did not have an impact on the Company’s financial position and results of operation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 would then be recorded if the Company determined it is probable that a position would not be sustained upon examination or if a payment would have to be made to a taxing authority and the amount is reasonably estimable. As of March 31, 2017, the Company does not believe it has any uncertain tax positions that would result in the Company having a liability to the taxing authorities. The Company typically warrants its products against defects in material and workmanship for a period of 24 months from shipment. Year ended Year ended March 31, 2017 March 31, 2016 Product warranty liability: Opening balance $ 5,695 $ 5,421 Accruals for product warranties issued in the period  274 Adjustments to liabilities for pre-existing warranties (362)  Ending liability $ 5,333 $ 5,695 Based upon historical trends and warranties provided by the Company’s suppliers and sub-contractors, the Company has made a provision for warranty costs of $ 5,333 5,695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management considers its business to comprise one segment for reporting purposes. Basic net income (loss) per common share is computed by dividing net income (loss) attributable to common stockholders by the weighted average number of shares of common stock outstanding during the period. Net income (loss) per common share attributable to common stockholders assuming dilution is computed by dividing net income by the weighted average number of shares of common stock outstanding plus the number of additional common shares that would have been outstanding if all dilutive potential common shares had been issued. On April 1, 2009, the Company adopted changes issued by the FASB to the calculation of earnings per share. These changes state that unvested share-based payment awards that contain non-forfeitable rights to dividends or dividend equivalents (whether paid or unpaid) are participating securities and shall be included in the computation of earnings per share pursuant to the two-class method for all periods presented. The adoption of this change had no impact on the Company’s basic or diluted net loss per share because the Company has never issued any share-based awards that contain non-forfeitable rights. At each of March 31, 2017 and 2016, the Company had 19,995,969 1,357,500 1,507,500 Pursuant to ASC 260-10-50-1(c), if a fully diluted share calculation was computed for the years ended March 31, 2017 and 2016 respectively, it would have excluded all options respectively since the Company’s average share trading price during the last two year period was less than the exercise price of all options. The reporting and functional currency for the consolidated financial statements of the Company is the U.S. dollar. The home currency for the Company’s European subsidiaries, Remedent N.V., Biotech Dental Benelux N.V. GlamSmile Rome and GlamSmile Deutschland GmbH, is the Euro, for Glamsmile Asia Ltd., and its subsidiaries, the Hong Kong dollar and the Chinese Renmimbi (“RMB”) for Mainland China. The assets and liabilities of companies whose functional currency is other that the U.S. dollar are included in the consolidation by translating the assets and liabilities at the exchange rates applicable at the end of the reporting period. The statements of income of such companies are translated at the average exchange rates during the applicable period. Translation gains or losses are accumulated as a separate component of stockholders’ equity. Comprehensive income (loss) includes all changes in equity except those resulting from investments by owners and distributions to owners, including accumulated foreign currency translation, and unrealized gains or losses on ‘Available For Sale (AFS)’ securities. The Company has a stock-based compensation plan which is described more fully in Note 15. The Company measures the compensation cost of stock options and other stock-based awards to employees and directors at fair value at the grant date and recognizes compensation expense over the requisite service period for awards expected to vest. Except for transactions with employees and directors, all transactions in which goods or services are the consideration received for the issuance of equity instruments are accounted for based on the fair value of the consideration received or the fair value of the equity instruments issued, whichever is more reliably measurable. Additionally, the Company has determined that the dates used to value the transaction are either: (1) The date at which a commitment for performance by the counter party to earn the equity instruments is established; or (2) The date at which the counter party’s performance is complete. Recent Accounting Pronouncements Not Yet Adopted In May 2014, the FASB issued ASU 2014-09, “ Revenue from Contracts with Customers In February 2016, the FASB issued ASU No. 2016-02, “ Leases The Company has reviewed other recent accounting pronouncements and concluded that they are either not applicable to the business, or that no material effect is expected on the consolidated financial statements as a result of future adoption. </t>
  </si>
  <si>
    <t>LONG-TERM INVESTMENTS</t>
  </si>
  <si>
    <t>Long Term Investment [Abstract]</t>
  </si>
  <si>
    <t>Long Term Investments [Text Block]</t>
  </si>
  <si>
    <t xml:space="preserve"> 3. LONG-TERM INVESTMENTS GLAMSMILE ASIA LTD. Acquisition Effective January 1, 2010 the Company acquired 50.98 1. 325,000 466,725 2. 250,000 97,500 3. 100,000 4. 100,000 5. 100,000 6. Assumption of Glamsmile’s January 1, 2010 deficit of $ 73,302 7. Repayment of the founding shareholder’s original advances in the amount of $ 196,599 196,599 101,245 95,354 All options reside under the Company’s option plan and are five year options. Also pursuant to the agreement, the Company granted irrevocable right to Glamsmile Asia to use the Glamsmile trademark in Greater China. The Company acquired a 50.98 On January 30, 2014, the Company has sold a total of 2,500,000 3,000,000 1,582,597 1,850,000 1,150,000 The Company has measured its 21.51 Deconsolidation On January 28, 2012, the Company entered into a Preference A Shares and Preference A-1 Shares Purchase Agreement (“Share Purchase Agreement”) with Glamsmile Dental Technology Ltd., a Cayman Islands company and a subsidiary of the Company (“Glamsmile Dental”), Glamsmile (Asia) Limited, a company organized and existing under the laws of Hong Kong and a substantially owned subsidiary of Glamsmile Dental, Beijing Glamsmile Technology Development Ltd., Beijing Glamsmile Trading Co., Ltd., Beijing Glamsmile Dental Clinic Co., Ltd., and Shanghai Glamsmile Dental Clinic Co., Ltd., Gallant Network Limited, a shareholder of Glamsmile Dental (“Gallant”), and IDG-Accel China Growth Fund III L.P. (“IDG Growth”), IDG-Accel China III Investors L.P.(“IDG Investors”) and Crown Link Group Limited (“Crown”)(“IDG Growth, IDG Investors and Crown collectively referred to as the “Investors”), pursuant to which the Investors agreed to (i) purchase from the Company an aggregate of 2,857,143 2,000,000 5,000,000 5,000,000 Under the terms of the Share Purchase Agreement, the Company agreed (a) to indemnify the Investors and their respective affiliates for losses arising out of a breach, or inaccuracy or misrepresentation in any representation or warranty made by the Company or a breach or violation of a covenant or agreement made by the Company for up to $ 1,500,000 500,000 In addition, in connection with the contemplated transactions in the Share Purchase Agreement on January 20, 2012, the Company entered into a Distribution, License and Manufacturing Agreement with Glamsmile Dental pursuant to which the Company appointed Glamsmile Dental as the exclusive distributor and licensee of Glamsmile Veneer Products bearing the “Glamsmile” name and mark in the B2C Market in the People’s Republic of China (including Hong Kong and Macau) and Republic of China (Taiwan) and granted related manufacturing rights and licenses in exchange for the original issuance of 2,857,143 250,000 On February 10, 2012, the sale of the Preference A-1 Shares and the Preference A Shares was completed. As a result of the closing, the equity ownership of Glamsmile Dental, on an as converted basis, is as follows: 31.4 39.2 29.4 1,470,776 Consideration received $ 2,000,000 Fair value of 29.4% interest 2,055,884 Carrying value of non-controlling interest 1,117,938 Less: carrying value of former subsidiary’s net assets (2,002,329) Goodwill (699,635) Investment China &amp; Hong Kong (1,082) Rescission agreement Excelsior (Note 14) (1,000,000) $ 1,470,776 For the year ended March 31, 2017, the Company recorded equity income of $ 338,035 265,397 Operating data: March 31, 2017 March 31, 2016 Revenues $ 6,762,689 $ 6,838,131 Gross profit 6,087,709 6,038,504 Income (loss) from operations 1,860,798 1,582,662 Net income $ 1,571,525 $ 1,233,832 CONDOR TECHNOLOGIES Effective March 31, 2013, the Company acquired 6.12 314,778 70,334 787,339 11.19 8.70 399,188 27,724 17.07 16,00 Per ASC-320-10-25-1, investments in debt and equity securities that have readily determinable fair values and are not classified as trading or held-to-maturity securities, are classified as available-for-sale securities. MFI NV has been founded to market an advance in dental technology which has the potential to replace the process of making mechanical impressions of teeth and bite structures with a digital/optical scan. During November 2016, the name of the Company MFI NV was changed and renamed to Condor Technologies NV. </t>
  </si>
  <si>
    <t>CONCENTRATION OF RISK</t>
  </si>
  <si>
    <t>Risks and Uncertainties [Abstract]</t>
  </si>
  <si>
    <t>Concentration Risk Disclosure [Text Block]</t>
  </si>
  <si>
    <t xml:space="preserve"> 4. CONCENTRATION OF RISK Financial Instruments  Financial instruments, which potentially subject the Company to concentrations of credit risk, consist principally of trade accounts receivable. Concentrations of credit risk with respect to trade receivables are normally limited due to the number of customers comprising the Company’s customer base and their dispersion across different geographic areas. At March 31, 2017 five customers accounted for a total of 77.59 54.54 55.93 33.36 Purchases  The Company has diversified its sources for product components and finished goods and, as a result, the loss of a supplier would not have a material impact on the Company’s operations. As at March 31, 2017, the Company had five suppliers who accounted for 58.36 44.24 As at March 31, 2016, the Company had five suppliers who accounted for 35.63 Revenues  For the year ended March 31, 2017 the Company had five customers that accounted for 62.60 73.21</t>
  </si>
  <si>
    <t>ACCOUNTS RECEIVABLE AND ALLOWANCE FOR DOUBTFUL ACCOUNTS</t>
  </si>
  <si>
    <t>Receivables [Abstract]</t>
  </si>
  <si>
    <t>Loans, Notes, Trade and Other Receivables Disclosure [Text Block]</t>
  </si>
  <si>
    <t xml:space="preserve"> 5. ACCOUNTS RECEIVABLE AND ALLOWANCE FOR DOUBTFUL ACCOUNTS The Company’s accounts receivable at year end were as follows: March 31, 2017 March 31, 2016 Accounts receivable, gross $ 1,107,572 $ 1,063,740 Less: allowance for doubtful accounts (164,321) (85,938) Accounts receivable, net $ 943,251 $ 977,802 </t>
  </si>
  <si>
    <t>INVENTORIES</t>
  </si>
  <si>
    <t>Inventory Disclosure [Abstract]</t>
  </si>
  <si>
    <t>Inventory Disclosure [Text Block]</t>
  </si>
  <si>
    <t xml:space="preserve"> 6. INVENTORIES Inventories at year end are stated at the lower of cost (first-in, first-out) or net realizable value and consisted of the following: March 31, 2017 March 31, 2016 Raw materials $ 12,254 $ 12,365 Components 132,741 144,278 Finished goods 544,813 606,946 689,808 763,589 Less: reserve for obsolescence (579,404) (352,841) Net inventory $ 110,404 $ 410,748 </t>
  </si>
  <si>
    <t>PREPAID EXPENSES</t>
  </si>
  <si>
    <t>Deferred Costs, Capitalized, Prepaid, and Other Assets Disclosure [Abstract]</t>
  </si>
  <si>
    <t>Prepaid Expenses Disclosure [Text Block]</t>
  </si>
  <si>
    <t xml:space="preserve"> 7. PREPAID EXPENSES March 31, 2017 March 31, 2016 Prepaid materials and components $ 13,023 $ 140,097 Prepaid consulting 44,842 42,203 VAT payments in excess of VAT receipts 15,354 7,951 Prepaid rent 3,266 26,927 Other 7,654 8,372 $ 84,139 $ 225,550 </t>
  </si>
  <si>
    <t>PROPERTY AND EQUIPMENT</t>
  </si>
  <si>
    <t>Property, Plant and Equipment [Abstract]</t>
  </si>
  <si>
    <t>Property, Plant and Equipment Disclosure [Text Block]</t>
  </si>
  <si>
    <t xml:space="preserve"> 8. PROPERTY AND EQUIPMENT March 31, 2017 March 31, 2016 Furniture and Fixtures $ 472,530 $ 468,211 Machinery and Equipment 2,104,720 2,071,435 2,577,250 2,539,646 Accumulated depreciation (2,302,893) (2,128,702) Property &amp; equipment, net $ 274,357 $ 410,944 </t>
  </si>
  <si>
    <t>LONG TERM DEBT</t>
  </si>
  <si>
    <t>Debt Disclosure [Abstract]</t>
  </si>
  <si>
    <t>Long-term Debt [Text Block]</t>
  </si>
  <si>
    <t xml:space="preserve"> 9. LONG TERM DEBT Secured Debt Agreements (1) On June 3, 2011, the Company obtained a loan in the principal amount of $ 1,000,000 5 50,000 Effective as of January 11, 2012, the Company entered into a Rescission Agreement with EM and Asia Best Healthcare Co., Ltd. Under the Rescission Agreement, the Company agreed to repay a total of $ 1,000,000 5 20,000 Final settlement agreements were re-negotiated with EM and Asia Best Healthcare Co, Ltd. During January 2017. The company agreed to pay a total amount of $ 500,000 500,000</t>
  </si>
  <si>
    <t>DUE TO RELATED PARTIES AND RELATED PARTY TRANSACTIONS</t>
  </si>
  <si>
    <t>Related Party Transactions [Abstract]</t>
  </si>
  <si>
    <t>Related Party Transactions Disclosure [Text Block]</t>
  </si>
  <si>
    <t xml:space="preserve"> 10. DUE TO RELATED PARTIES AND RELATED PARTY TRANSACTIONS Transactions with related parties not disclosed elsewhere in these financial statements consisted of the following: Compensation: During the years ended March 31, 2017 and 2016 respectively, the Company incurred $ 234,615 151,281 All related party transactions involving provision of services or tangible assets were recorded at the exchange amount, which is the value established and agreed to by the related parties reflecting arm’s length consideration payable for similar services or transfers.</t>
  </si>
  <si>
    <t>ACCRUED LIABILITIES</t>
  </si>
  <si>
    <t>Accrued Liabilities [Abstract]</t>
  </si>
  <si>
    <t>Accounts Payable and Accrued Liabilities Disclosure [Text Block]</t>
  </si>
  <si>
    <t xml:space="preserve"> 11. ACCRUED LIABILITIES March 31, 2017 March 31, 2016 Accrued employee benefit taxes and payroll $ 126,767 $ 264,803 Accrued travel 5,333 5,695 Accrued audit and tax preparation fees 38,960 18,940 Reserve for warranty costs 5,333 5,695 Accrued consulting fees 120,000 5,000 Tax reserve  23,070 VAT to be paid 5,009 1,261 Other accrued expenses 139,848 23,393 $ 441,250 $ 347,857 </t>
  </si>
  <si>
    <t>INCOME TAXES</t>
  </si>
  <si>
    <t>Income Tax Disclosure [Abstract]</t>
  </si>
  <si>
    <t>Income Tax Disclosure [Text Block]</t>
  </si>
  <si>
    <t xml:space="preserve"> 12. INCOME TAXES March 31, 2017 March 31, 2016 Domestic $ 893,927 $ (136,872) Foreign (70,581) 336,599 $ 823,346 $ 199,727 March 31, 2017 March 31, 2016 Domestic  Net operating loss carryforward $ 7,675,878 $ 7,988,752 Foreign  Net operating loss carryforward 118,585 93,882 Total 7,794,463 8,082,634 Valuation allowance (7,794,463) (8,082,634) Net deferred tax assets $ - $  Because of the uncertainty surrounding the timing of realizing the benefits of favorable tax attributes in future income tax returns, the Company has placed a valuation allowance against its deferred income tax assets. March 31, 2017 March 31, 2016 Domestic Pre tax income (loss) $ 893,927 $ (136,872) Statutory tax rate 35 % 35 % Tax benefit based upon statutory rate 312,874 (47,905) Valuation allowance (312,874) 47,905 Net domestic income tax (benefit) -  Foreign Pre tax income (loss) (70,581) 336,599 Statutory tax rate 35 % 35 % Tax expense (benefit) based upon statutory rate (24,703) 117,810 Permanent differences 24,703 (117,810) -  Net foreign income tax expense (3,998) 22,065 Total Income tax $ (3,998) $ 22,065 </t>
  </si>
  <si>
    <t>EQUITY COMPENSATION PLANS</t>
  </si>
  <si>
    <t>Disclosure Of Compensation Related Costs, Share-Based Payments [Abstract]</t>
  </si>
  <si>
    <t>Disclosure of Compensation Related Costs, Share-based Payments [Text Block]</t>
  </si>
  <si>
    <t xml:space="preserve"> 13. EQUITY COMPENSATION PLANS As of March 31, 2017, the Company had two equity compensation plans approved by its stockholders (1) the 2004 Incentive and Non-statutory Stock Option Plan (the “2004 Plan”); and (2) the 2007 Equity Incentive Plan (the “2007 Plan”). The Company’s stockholders approved the 2004 Plan reserving 800,000 1,000,000 In addition to the equity compensation plans approved by the Company’s stockholders, the Company has issued options and warrants to individuals pursuant to individual compensation plans not approved by our stockholders. These options and warrants have been issued in exchange for services or goods received by the Company. 2004 Plan 2007 Plan Other Weighted Weighted Weighted Average Average Average Outstanding Exercise Outstanding Exercise Outstanding Exercise Options Price Options Price Options Price Options outstanding and exercisable March 31, 2016 357,500 $ 0.96 1,000,000 $ 1.21 150,000 $ 0.97 Options expired 0  (150,000) Options outstanding and exercisable March 31, 2017 357,500 $ 0.50 1,000,000 $ 1.21 0 $ 0.97 Exercise price range $ 0.50 $ 1.21 $ 1.75 Weighted average remaining life 1.00 years 1.12 years 0.00 years Number of securities remaining available for Number of future securities to issuance be under issued upon equity exercise of Weighted-average compensation of exercise price of plans outstanding outstanding (excluding) options, options securities warrants warrants and reflected Plan Category and rights rights in column (a)) Equity Compensation Plans approved by security holders 1,357,500 $ 1.17 605,000 Equity Compensation Plans not approved by security holders 0 $ 0.97 NA Total 1,357,500 $ 1.10 605,000 For the years ended March 31, 2017 and March 31, 2016 the Company has not recognized any stock based compensation expense in the consolidated statement of operations.</t>
  </si>
  <si>
    <t>SEGMENT INFORMATION</t>
  </si>
  <si>
    <t>Segment Reporting [Abstract]</t>
  </si>
  <si>
    <t>Segment Reporting Disclosure [Text Block]</t>
  </si>
  <si>
    <t xml:space="preserve"> 14. SEGMENT INFORMATION The Company’s only operating segment consists of dental products and oral hygiene products sold by Remedent Inc., Condor North America LLC., Remedent N.V., and Biotech Dental Benelux N.V. in the year ended March 31, 2017 and the year ended March 31, 2016. Our operations are primarily in Europe and Asia and 88% of our sales for the fiscal year ended March 31, 2017 and 100% of our sales for the fiscal year ended March 31, 2016 were generated from customers outside of the United States.</t>
  </si>
  <si>
    <t>COMMITMENTS</t>
  </si>
  <si>
    <t>Commitments and Contingencies Disclosure [Abstract]</t>
  </si>
  <si>
    <t>Commitments and Contingencies Disclosure [Text Block]</t>
  </si>
  <si>
    <t xml:space="preserve"> 15. COMMITMENTS Real Estate Lease: The Company leases an office facility of 5,187 Gent, Belgium from an unrelated party pursuant to a nine year lease commencing September 1, 2008 at a base rent of € 5,712 6,506 Secondly, the Company leases an office facility of 635 969 1,104 Real Estate Lease and All Other Leased Equipment: March 31, 2018 109,151 March 31, 2019 109,151 March 31, 2020 109,151 March 31, 2021 88,822 March 31, 2022 8,244 Total: $ 424,519 </t>
  </si>
  <si>
    <t>FINANCIAL INSTRUMENTS</t>
  </si>
  <si>
    <t>Fair Value Disclosures [Abstract]</t>
  </si>
  <si>
    <t>Fair Value Disclosures [Text Block]</t>
  </si>
  <si>
    <t xml:space="preserve"> 16. FINANCIAL INSTRUMENTS The FASB ASC topic 820 on fair value measurement and disclosures establishes three levels of inputs that may be used to measure fair value: quoted prices in active markets for identical assets or liabilities (referred to as Level 1), observable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The carrying values and fair values of our financial instruments are as follows: March 31, 2017 March 31, 2016 Carrying Fair Carrying Fair Level value Value value value Cash 1 147,106 $ 147,106 $ 94,434 $ 94,434 Accounts receivable 2 943,251 $ 943,251 $ 977,802 $ 977,802 Long Term investment and advance - GlamSmile Dental Technology Asia 2 1,970,245 $ 1,970,245 $ 1,632,210 $ 1,632,210 Long term investments and advances MFI 1 1,200,292 $ 1,200,292 $ 801,104 $ 801,104 Deferred revenue 2 72,235 $ 72,235 $ 73,431 $ 73,431 Accounts payable 2 1,038,686 $ 1,038,686 $ 789,270 $ 789,270 Accrued liabilities 2 441,250 $ 441,250 $ 347,857 $ 347,857 The following method was used to estimate the fair values of our financial instruments: The carrying amount of level 1 and level 2 financial instruments approximates fair value because of the short maturity of the instruments. Financial assets are considered Level 3 when their fair values are determined using pricing models, discounted cash flow methodologies, or similar techniques, and at least one significant model assumption or input is unobservable. Level 3 financial assets also include certain investment securities for which there is limited market activity such that the determination of fair value requires significant judgment or estimation.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significant transfers between Level 1, Level 2, or Level 3 during the fiscal years ended March 31, 2017 or March 31, 2016. When a determination is made to classify an asset or liability within Level 3, the determination is based upon the significance of the unobservable inputs to the overall fair value measurement. The following table provides a reconciliation of the beginning and ending balances of the item measured at fair value on a recurring basis in the table above that used significant unobservable inputs (Level 2): Year ended March 31, Year ended March 31, 2017 2016 Long term investments and advances: Beginning balance $ 1,632,210 $ 1,366,813 Gains (losses) included in net loss 338,035 265,397 Transfers in (out of level 3)   Ending balance $ 1,970,245 $ 1,632,210 </t>
  </si>
  <si>
    <t>SUMMARY OF SIGNIFICANT ACCOUNTING POLICIES (Policies)</t>
  </si>
  <si>
    <t>Consolidation, Policy [Policy Text Block]</t>
  </si>
  <si>
    <t xml:space="preserve"> Organization and Principles of Consolidation The accompanying consolidated financial statements include the accounts of: Remedent N.V. (incorporated in Belgium) located in Ghent, Belgium, Remedent Professional, Inc. and Remedent Professional Holdings, Inc. (both incorporated in California and inactive), Glamtech-USA, Inc. (a Delaware corporation acquired effective August 24, 2008), Condor North America LLC, a Nevada corporation, Remedent N.V.’s 50 51 80 Remedent N.V. owns 21.51 100 80 98 100 100 50 Remedent, Inc. is a holding company with headquarters in Ghent, Belgium. Remedent Professional, Inc. and Remedent Professional Holdings, Inc. have been dormant since inception. For all periods presented, all significant inter-company accounts and transactions have been eliminated in the consolidated financial statements and corporate administrative costs are not allocated to subsidiaries.</t>
  </si>
  <si>
    <t>Use of Estimates, Policy [Policy Text Block]</t>
  </si>
  <si>
    <t xml:space="preserve"> Pervasiveness of Estimates The preparation of financial statements in conformity with accounting principles generally accepted in the United State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estimates and judgments, including those related to revenue, bad debts, inventories, fixed assets, intangible assets, stock based compensation, income taxes, and contingencies. Estimates are based on historical experience and on various other assumptions that the Company believes reasonable in the circumstances. The results form the basis for making judgments about the carrying values of assets and liabilities that are not readily apparent from other sources. Actual results could differ from those estimates.</t>
  </si>
  <si>
    <t>Revenue Recognition, Policy [Policy Text Block]</t>
  </si>
  <si>
    <t xml:space="preserve"> Revenue Recognition The Company recognizes revenue from product sales when persuasive evidence of a sale exists: that is, a product is shipped under an agreement with a customer; risk of loss and title has passed to the customer; the fee is fixed or determinable; and collection of the resulting receivable is reasonably assured. Sales allowances are estimated based upon historical experience of sales returns. Revenues from product sales are recognized when the product is shipped and title and risk of loss has passed to the customer, typically upon delivery and when the quantity and price is fixed and determinable, and when collectability is reasonable assured. Upfront fees are recognized upon the date of the agreement (i.e. point of sale) because they relate solely to the sale of territories (that are sold in perpetuity), are non-refundable, and are not contingent upon additional deliverables. We have evaluated all deliverables in our contracts (per ASC 605-25-5) ((a) territory &amp; (b) manufacturing/marketing training &amp; development fees) and determined that they are separate, as follows: · Both (a) &amp; (b) have value to our customers on a standalone basis and can be sold by our customers separately. · Delivery or performance of the undelivered item or items is considered probable and substantially in our control. Our development fees/milestone payments are recognized in accordance with the Milestone Method pursuant to FASB ASC 605. Revenues from milestones related to an arrangement under which we have continuing performance obligations i.e. specifically scheduled training and development activities, if deemed substantive, are recognized as revenue upon achievement of the milestone. Milestones are considered substantive if all of the following conditions are met: (a) the milestone is non-refundable; (b) achievement of the milestone was not reasonably assured at the inception of the arrangement; (c) substantive effort is involved to achieve the milestone; and (d) the amount of the milestone appears reasonable in relation to the effort expended. If any of these conditions is not met, the milestone payment is deferred and recognized as revenue as we complete our performance obligations. We receive royalty revenues under license agreements with third parties that sell products based on technology developed by us or to which we have rights. The license agreements provide for the payment of royalties to us based on sales of the licensed product. We record these revenues as earned monthly, based on reports from our licensees.</t>
  </si>
  <si>
    <t>Shipping and Handling Cost, Policy [Policy Text Block]</t>
  </si>
  <si>
    <t xml:space="preserve"> Shipping and Handling Shipping and handling costs are included as a component of cost of sales. Shipping and handling costs billed to customers are included in sales.</t>
  </si>
  <si>
    <t>Impairment or Disposal of Long-Lived Assets, Policy [Policy Text Block]</t>
  </si>
  <si>
    <t xml:space="preserve"> Impairment of Long-Lived Assets Long-lived assets consist primarily of patents and property and equipment. The recoverability of long-lived assets is evaluated by an analysis of operating results and consideration of other significant events or changes in the business environment. If impairment exists, the carrying amount of the long-lived assets is reduced to its estimated fair value, less any costs associated with the final settlement. To date, management has not identified any impairment of property and equipment. There can be no assurance, however, that market conditions or demands for the Company’s services will not change which could result in future long-lived asset impairment.</t>
  </si>
  <si>
    <t>Business Combinations Policy [Policy Text Block]</t>
  </si>
  <si>
    <t xml:space="preserve"> Business Combinations On April 1, 2010, the Company adopted the new accounting guidance for business combinations according to FASB Codification ASC 805, Business Combinations</t>
  </si>
  <si>
    <t>Cash and Cash Equivalents, Policy [Policy Text Block]</t>
  </si>
  <si>
    <t xml:space="preserve"> Cash and Cash Equivalents The Company considers all highly liquid investments with maturities of three months or less at the time of purchase to be cash or cash equivalents.</t>
  </si>
  <si>
    <t>Non Controlling Interest, Policy [Policy Text Block]</t>
  </si>
  <si>
    <t xml:space="preserve"> Non-Controlling Interest The Company adopted ASC Topic 810 Non-controlling Interests in Consolidated Financial Statements  an Amendment of Accounting Research Bulletin No. 51</t>
  </si>
  <si>
    <t>Fair Value of Financial Instruments, Policy [Policy Text Block]</t>
  </si>
  <si>
    <t xml:space="preserve"> Fair Value of Financial Instruments The Company applies the provisions of accounting guidance, FASB Topic ASC 820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The Company’s financial instruments consist of cash and cash equivalents, accounts receivable, accounts payable, accrued liabilities, line of credit, short term and long-term debt. The carrying amounts of cash and cash equivalents, accounts receivable, accounts payable and accrued liabilities approximate their respective fair values because of the short maturities of those instruments. The Company’s investment in Condor Technologies is classified as an available for sale investment with all subsequent gains and losses recorded in other comprehensive income until realized. The Company’s long-term debt consists of its revolving credit facility and long-term capital lease obligations. The carrying value of the revolving credit facility approximates fair value because of its variable short-term interest rates. The fair value of the Company’s long-term capital lease obligations is based on current rates for similar financing. The Company adopted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Trade and Other Accounts Receivable, Policy [Policy Text Block]</t>
  </si>
  <si>
    <t xml:space="preserve"> Accounts Receivable and Allowance for Doubtful Accounts The Company sells professional dental equipment to various companies, primarily to distributors located in Western Europe, Middle East, the United States of America, Asia and China. The terms of sales vary by customer, however, generally are 2% 10 days, net 30 days. Accounts receivable is reported at net realizable value and net of allowance for doubtful accounts. The Company uses the allowance method to account for uncollectible accounts receivable. The Company’s estimate is based on historical collection experience and a review of the current status of trade accounts receivable.</t>
  </si>
  <si>
    <t>Inventory, Policy [Policy Text Block]</t>
  </si>
  <si>
    <t xml:space="preserve"> Inventories The Company purchases certain of its products in components that require assembly prior to shipment to customers. All other products are purchased as finished goods ready to ship to customers. The Company writes down inventories for estimated obsolescence to estimated market value based upon assumptions about future demand and market conditions. If actual market conditions are less favorable than those projected, then additional inventory write-downs may be required. Inventory reserves for obsolescence totaled $ 579,404 352,841</t>
  </si>
  <si>
    <t>Prepaid Expense Policy [Policy Text Block]</t>
  </si>
  <si>
    <t xml:space="preserve"> Prepaid Expense The Company’s prepaid expense consists of prepayments to suppliers for inventory purchases and to the Belgium customs department, to obtain an exemption of direct VAT payments for imported goods out of the European Union (“EU”). This prepayment serves as a guarantee to obtain the facility to pay VAT at the moment of sale and not at the moment of importing goods at the border. Prepaid expenses also include VAT payments made for goods and services in excess of VAT payments received from the sale of products as well as amounts for other prepaid operating expenses.</t>
  </si>
  <si>
    <t>Property, Plant and Equipment, Policy [Policy Text Block]</t>
  </si>
  <si>
    <t xml:space="preserve"> Property and Equipment Property and equipment are stated at cost. Major renewals and improvements are charged to the asset accounts while replacements, maintenance and repairs, which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The Company depreciates its property and equipment for financial reporting purposes using the straight-line method based upon the following useful lives of the assets: Tooling 3 years Furniture and fixtures 4 years Machinery and Equipment 4 years</t>
  </si>
  <si>
    <t>Patents Policy [Policy Text Block]</t>
  </si>
  <si>
    <t xml:space="preserve"> Patents Patents consist of the costs incurred to purchase patent rights and are reported net of accumulated amortization. Patents are amortized using the straight-line method over a period based on their contractual lives.</t>
  </si>
  <si>
    <t>Research and Development Expense, Policy [Policy Text Block]</t>
  </si>
  <si>
    <t xml:space="preserve"> Research and Development Costs The Company expenses research and development costs as incurred.</t>
  </si>
  <si>
    <t>Advertising Costs, Policy [Policy Text Block]</t>
  </si>
  <si>
    <t xml:space="preserve"> Advertising Costs incurred for producing and communicating advertising are expensed when incurred and included in sales and marketing and general and administrative expenses. For the years ended March 31, 2017 and March 31, 2016, advertising expense was $ 202,105 237,608</t>
  </si>
  <si>
    <t>Income Tax, Policy [Policy Text Block]</t>
  </si>
  <si>
    <t xml:space="preserve"> Income taxes Income taxes are accounted for under the asset and liability method as stipulated by Accounting Standards Codification (“ASC”) 740 formerly Statement of Financial Accounting Standards (“SFAS”) No. 109,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 Effective February 1, 2008, the Company adopted certain provisions under ASC Topic 740, Income Taxes, (“AS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The adoption of ASC 740 did not have an impact on the Company’s financial position and results of operation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 would then be recorded if the Company determined it is probable that a position would not be sustained upon examination or if a payment would have to be made to a taxing authority and the amount is reasonably estimable. As of March 31, 2017, the Company does not believe it has any uncertain tax positions that would result in the Company having a liability to the taxing authorities.</t>
  </si>
  <si>
    <t>Standard Product Warranty, Policy [Policy Text Block]</t>
  </si>
  <si>
    <t xml:space="preserve"> Warranties The Company typically warrants its products against defects in material and workmanship for a period of 24 months from shipment. Year ended Year ended March 31, 2017 March 31, 2016 Product warranty liability: Opening balance $ 5,695 $ 5,421 Accruals for product warranties issued in the period  274 Adjustments to liabilities for pre-existing warranties (362)  Ending liability $ 5,333 $ 5,695 Based upon historical trends and warranties provided by the Company’s suppliers and sub-contractors, the Company has made a provision for warranty costs of $ 5,333 5,695</t>
  </si>
  <si>
    <t>Segment Reporting, Policy [Policy Text Block]</t>
  </si>
  <si>
    <t xml:space="preserve"> Segment Reporting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management considers its business to comprise one segment for reporting purposes.</t>
  </si>
  <si>
    <t>Earnings Per Share, Policy [Policy Text Block]</t>
  </si>
  <si>
    <t xml:space="preserve"> Computation of Earnings (Loss) per Share Basic net income (loss) per common share is computed by dividing net income (loss) attributable to common stockholders by the weighted average number of shares of common stock outstanding during the period. Net income (loss) per common share attributable to common stockholders assuming dilution is computed by dividing net income by the weighted average number of shares of common stock outstanding plus the number of additional common shares that would have been outstanding if all dilutive potential common shares had been issued. On April 1, 2009, the Company adopted changes issued by the FASB to the calculation of earnings per share. These changes state that unvested share-based payment awards that contain non-forfeitable rights to dividends or dividend equivalents (whether paid or unpaid) are participating securities and shall be included in the computation of earnings per share pursuant to the two-class method for all periods presented. The adoption of this change had no impact on the Company’s basic or diluted net loss per share because the Company has never issued any share-based awards that contain non-forfeitable rights. At each of March 31, 2017 and 2016, the Company had 19,995,969 1,357,500 1,507,500 Pursuant to ASC 260-10-50-1(c), if a fully diluted share calculation was computed for the years ended March 31, 2017 and 2016 respectively, it would have excluded all options respectively since the Company’s average share trading price during the last two year period was less than the exercise price of all options.</t>
  </si>
  <si>
    <t>Foreign Currency Transactions and Translations Policy [Policy Text Block]</t>
  </si>
  <si>
    <t xml:space="preserve"> Conversion of Foreign Currencies The reporting and functional currency for the consolidated financial statements of the Company is the U.S. dollar. The home currency for the Company’s European subsidiaries, Remedent N.V., Biotech Dental Benelux N.V. GlamSmile Rome and GlamSmile Deutschland GmbH, is the Euro, for Glamsmile Asia Ltd., and its subsidiaries, the Hong Kong dollar and the Chinese Renmimbi (“RMB”) for Mainland China. The assets and liabilities of companies whose functional currency is other that the U.S. dollar are included in the consolidation by translating the assets and liabilities at the exchange rates applicable at the end of the reporting period. The statements of income of such companies are translated at the average exchange rates during the applicable period. Translation gains or losses are accumulated as a separate component of stockholders’ equity.</t>
  </si>
  <si>
    <t>Comprehensive Income, Policy [Policy Text Block]</t>
  </si>
  <si>
    <t xml:space="preserve"> Comprehensive Income (Loss) Comprehensive income (loss) includes all changes in equity except those resulting from investments by owners and distributions to owners, including accumulated foreign currency translation, and unrealized gains or losses on ‘Available For Sale (AFS)’ securities.</t>
  </si>
  <si>
    <t>Share-based Compensation, Option and Incentive Plans Policy [Policy Text Block]</t>
  </si>
  <si>
    <t xml:space="preserve"> Stock Based Compensation The Company has a stock-based compensation plan which is described more fully in Note 15. The Company measures the compensation cost of stock options and other stock-based awards to employees and directors at fair value at the grant date and recognizes compensation expense over the requisite service period for awards expected to vest. Except for transactions with employees and directors, all transactions in which goods or services are the consideration received for the issuance of equity instruments are accounted for based on the fair value of the consideration received or the fair value of the equity instruments issued, whichever is more reliably measurable. Additionally, the Company has determined that the dates used to value the transaction are either: (1) The date at which a commitment for performance by the counter party to earn the equity instruments is established; or (2) The date at which the counter party’s performance is complete.</t>
  </si>
  <si>
    <t>New Accounting Pronouncements, Policy [Policy Text Block]</t>
  </si>
  <si>
    <t xml:space="preserve"> New Accounting Pronouncements Recent Accounting Pronouncements Not Yet Adopted In May 2014, the FASB issued ASU 2014-09, “ Revenue from Contracts with Customers In February 2016, the FASB issued ASU No. 2016-02, “ Leases The Company has reviewed other recent accounting pronouncements and concluded that they are either not applicable to the business, or that no material effect is expected on the consolidated financial statements as a result of future adoption.</t>
  </si>
  <si>
    <t>SUMMARY OF SIGNIFICANT ACCOUNTING POLICIES (Tables)</t>
  </si>
  <si>
    <t>Schedule of Product Warranty Liability [Table Text Block]</t>
  </si>
  <si>
    <t xml:space="preserve"> A tabular reconciliation of the Company’s aggregate product warranty liability for the reporting period is as follows: Year ended Year ended March 31, 2017 March 31, 2016 Product warranty liability: Opening balance $ 5,695 $ 5,421 Accruals for product warranties issued in the period  274 Adjustments to liabilities for pre-existing warranties (362)  Ending liability $ 5,333 $ 5,695 </t>
  </si>
  <si>
    <t>LONG-TERM INVESTMENTS (Tables)</t>
  </si>
  <si>
    <t>Schedule of Disposal Groups, Including Discontinued Operations, Income Statement, Balance Sheet and Additional Disclosures [Table Text Block]</t>
  </si>
  <si>
    <t xml:space="preserve"> In conjunction with the transaction and resulting deconsolidation of Glamsmile Dental, the Company recorded a gain of $ 1,470,776 Consideration received $ 2,000,000 Fair value of 29.4% interest 2,055,884 Carrying value of non-controlling interest 1,117,938 Less: carrying value of former subsidiary’s net assets (2,002,329) Goodwill (699,635) Investment China &amp; Hong Kong (1,082) Rescission agreement Excelsior (Note 14) (1,000,000) $ 1,470,776 </t>
  </si>
  <si>
    <t>Condensed Income Statement [Table Text Block]</t>
  </si>
  <si>
    <t xml:space="preserve"> The following tables represent the summary financial information of GlamSmile Asia as derived from its financial statements and prepared under US GAAP: Operating data: March 31, 2017 March 31, 2016 Revenues $ 6,762,689 $ 6,838,131 Gross profit 6,087,709 6,038,504 Income (loss) from operations 1,860,798 1,582,662 Net income $ 1,571,525 $ 1,233,832 </t>
  </si>
  <si>
    <t>ACCOUNTS RECEIVABLE AND ALLOWANCE FOR DOUBTFUL ACCOUNTS (Tables)</t>
  </si>
  <si>
    <t>Schedule of Accounts, Notes, Loans and Financing Receivable [Table Text Block]</t>
  </si>
  <si>
    <t xml:space="preserve"> The Company’s accounts receivable at year end were as follows: March 31, 2017 March 31, 2016 Accounts receivable, gross $ 1,107,572 $ 1,063,740 Less: allowance for doubtful accounts (164,321) (85,938) Accounts receivable, net $ 943,251 $ 977,802 </t>
  </si>
  <si>
    <t>INVENTORIES (Tables)</t>
  </si>
  <si>
    <t>Schedule of Inventory, Current [Table Text Block]</t>
  </si>
  <si>
    <t xml:space="preserve"> Inventories at year end are stated at the lower of cost (first-in, first-out) or net realizable value and consisted of the following: March 31, 2017 March 31, 2016 Raw materials $ 12,254 $ 12,365 Components 132,741 144,278 Finished goods 544,813 606,946 689,808 763,589 Less: reserve for obsolescence (579,404) (352,841) Net inventory $ 110,404 $ 410,748 </t>
  </si>
  <si>
    <t>PREPAID EXPENSES (Tables)</t>
  </si>
  <si>
    <t>Deferred Costs, Capitalized, Prepaid, and Other Assets Disclosure [Table Text Block]</t>
  </si>
  <si>
    <t xml:space="preserve"> Prepaid expenses are summarized as follows: March 31, 2017 March 31, 2016 Prepaid materials and components $ 13,023 $ 140,097 Prepaid consulting 44,842 42,203 VAT payments in excess of VAT receipts 15,354 7,951 Prepaid rent 3,266 26,927 Other 7,654 8,372 $ 84,139 $ 225,550 </t>
  </si>
  <si>
    <t>PROPERTY AND EQUIPMENT (Tables)</t>
  </si>
  <si>
    <t>Property, Plant and Equipment [Table Text Block]</t>
  </si>
  <si>
    <t xml:space="preserve"> Property and equipment are summarized as follows: March 31, 2017 March 31, 2016 Furniture and Fixtures $ 472,530 $ 468,211 Machinery and Equipment 2,104,720 2,071,435 2,577,250 2,539,646 Accumulated depreciation (2,302,893) (2,128,702) Property &amp; equipment, net $ 274,357 $ 410,944 </t>
  </si>
  <si>
    <t>ACCRUED LIABILITIES (Tables)</t>
  </si>
  <si>
    <t>Schedule of Accrued Liabilities [Table Text Block]</t>
  </si>
  <si>
    <t xml:space="preserve"> Accrued liabilities are summarized as follows: March 31, 2017 March 31, 2016 Accrued employee benefit taxes and payroll $ 126,767 $ 264,803 Accrued travel 5,333 5,695 Accrued audit and tax preparation fees 38,960 18,940 Reserve for warranty costs 5,333 5,695 Accrued consulting fees 120,000 5,000 Tax reserve  23,070 VAT to be paid 5,009 1,261 Other accrued expenses 139,848 23,393 $ 441,250 $ 347,857 </t>
  </si>
  <si>
    <t>INCOME TAXES (Tables)</t>
  </si>
  <si>
    <t>Schedule of Income before Income Tax, Domestic and Foreign [Table Text Block]</t>
  </si>
  <si>
    <t xml:space="preserve"> The domestic and foreign (“Belgium”, “German”, “Italian”, Hong Kong and China) components of income (loss) before income taxes and minority interest were comprised of the following: March 31, 2017 March 31, 2016 Domestic $ 893,927 $ (136,872) Foreign (70,581) 336,599 $ 823,346 $ 199,727 </t>
  </si>
  <si>
    <t>Schedule of Deferred Tax Assets and Liabilities [Table Text Block]</t>
  </si>
  <si>
    <t xml:space="preserve"> The Company’s domestic and foreign components of deferred income taxes are as follows: March 31, 2017 March 31, 2016 Domestic  Net operating loss carryforward $ 7,675,878 $ 7,988,752 Foreign  Net operating loss carryforward 118,585 93,882 Total 7,794,463 8,082,634 Valuation allowance (7,794,463) (8,082,634) Net deferred tax assets $ - $  </t>
  </si>
  <si>
    <t>Schedule of Effective Income Tax Rate Reconciliation [Table Text Block]</t>
  </si>
  <si>
    <t xml:space="preserve"> The principal reasons for the difference between the income tax (benefit) and the amounts computed by applying the statutory income tax rates to the income (loss) for the year ended March 31, 2016 and March 31, 2015 are as follows: March 31, 2017 March 31, 2016 Domestic Pre tax income (loss) $ 893,927 $ (136,872) Statutory tax rate 35 % 35 % Tax benefit based upon statutory rate 312,874 (47,905) Valuation allowance (312,874) 47,905 Net domestic income tax (benefit) -  Foreign Pre tax income (loss) (70,581) 336,599 Statutory tax rate 35 % 35 % Tax expense (benefit) based upon statutory rate (24,703) 117,810 Permanent differences 24,703 (117,810) -  Net foreign income tax expense (3,998) 22,065 Total Income tax $ (3,998) $ 22,065 </t>
  </si>
  <si>
    <t>EQUITY COMPENSATION PLANS (Tables)</t>
  </si>
  <si>
    <t>Schedule of Share-based Compensation, Stock Options, Activity [Table Text Block]</t>
  </si>
  <si>
    <t xml:space="preserve"> The following table provides aggregate information as of March 31, 2017 and March 31, 2016 with respect to all compensation plans (including individual compensation arrangements) under which equity securities are authorized for issuance. 2004 Plan 2007 Plan Other Weighted Weighted Weighted Average Average Average Outstanding Exercise Outstanding Exercise Outstanding Exercise Options Price Options Price Options Price Options outstanding and exercisable March 31, 2016 357,500 $ 0.96 1,000,000 $ 1.21 150,000 $ 0.97 Options expired 0  (150,000) Options outstanding and exercisable March 31, 2017 357,500 $ 0.50 1,000,000 $ 1.21 0 $ 0.97 Exercise price range $ 0.50 $ 1.21 $ 1.75 Weighted average remaining life 1.00 years 1.12 years 0.00 years </t>
  </si>
  <si>
    <t>Disclosure of Share-based Compensation Arrangements by Share-based Payment Award [Table Text Block]</t>
  </si>
  <si>
    <t xml:space="preserve"> A summary of the Company’s equity compensation plans approved and not approved by shareholders is as follows: Number of securities remaining available for Number of future securities to issuance be under issued upon equity exercise of Weighted-average compensation of exercise price of plans outstanding outstanding (excluding) options, options securities warrants warrants and reflected Plan Category and rights rights in column (a)) Equity Compensation Plans approved by security holders 1,357,500 $ 1.17 605,000 Equity Compensation Plans not approved by security holders 0 $ 0.97 NA Total 1,357,500 $ 1.10 605,000 </t>
  </si>
  <si>
    <t>COMMITMENTS (Tables)</t>
  </si>
  <si>
    <t>Schedule of Property Subject to or Available for Operating Lease [Table Text Block]</t>
  </si>
  <si>
    <t xml:space="preserve"> Minimum monthly lease payments for real estate, and all other leased equipment are as follows based upon the conversion rate for the (Euro) at March 31, 2017: March 31, 2018 109,151 March 31, 2019 109,151 March 31, 2020 109,151 March 31, 2021 88,822 March 31, 2022 8,244 Total: $ 424,519 </t>
  </si>
  <si>
    <t>FINANCIAL INSTRUMENTS (Tables)</t>
  </si>
  <si>
    <t>Fair Value, by Balance Sheet Grouping [Table Text Block]</t>
  </si>
  <si>
    <t xml:space="preserve"> The carrying values and fair values of our financial instruments are as follows: March 31, 2017 March 31, 2016 Carrying Fair Carrying Fair Level value Value value value Cash 1 147,106 $ 147,106 $ 94,434 $ 94,434 Accounts receivable 2 943,251 $ 943,251 $ 977,802 $ 977,802 Long Term investment and advance - GlamSmile Dental Technology Asia 2 1,970,245 $ 1,970,245 $ 1,632,210 $ 1,632,210 Long term investments and advances MFI 1 1,200,292 $ 1,200,292 $ 801,104 $ 801,104 Deferred revenue 2 72,235 $ 72,235 $ 73,431 $ 73,431 Accounts payable 2 1,038,686 $ 1,038,686 $ 789,270 $ 789,270 Accrued liabilities 2 441,250 $ 441,250 $ 347,857 $ 347,857 </t>
  </si>
  <si>
    <t>Redeemable Noncontrolling Interest [Table Text Block]</t>
  </si>
  <si>
    <t xml:space="preserve"> The following table provides a reconciliation of the beginning and ending balances of the item measured at fair value on a recurring basis in the table above that used significant unobservable inputs (Level 2): Year ended March 31, Year ended March 31, 2017 2016 Long term investments and advances: Beginning balance $ 1,632,210 $ 1,366,813 Gains (losses) included in net loss 338,035 265,397 Transfers in (out of level 3)   Ending balance $ 1,970,245 $ 1,632,210 </t>
  </si>
  <si>
    <t>DESCRIPTION OF THE COMPANY AND BASIS OF PRESENTATION (Details Textual) - USD ($)</t>
  </si>
  <si>
    <t>Organization, Consolidation And Presentation Of Financial Statements [Line Items]</t>
  </si>
  <si>
    <t>Working Capital Deficit</t>
  </si>
  <si>
    <t>Accumulated Deficit</t>
  </si>
  <si>
    <t>SUMMARY OF SIGNIFICANT ACCOUNTING POLICIES (Details) - USD ($)</t>
  </si>
  <si>
    <t>Product warranty liability:</t>
  </si>
  <si>
    <t>Opening balance</t>
  </si>
  <si>
    <t>Accruals for product warranties issued in the period</t>
  </si>
  <si>
    <t>Adjustments to liabilities for pre-existing warranties</t>
  </si>
  <si>
    <t>Ending liability</t>
  </si>
  <si>
    <t>SUMMARY OF SIGNIFICANT ACCOUNTING POLICIES (Details Textual) - USD ($)</t>
  </si>
  <si>
    <t>Accounting Policies [Line Items]</t>
  </si>
  <si>
    <t>Provision For Warranty Costs</t>
  </si>
  <si>
    <t>Advertising Expense</t>
  </si>
  <si>
    <t>Inventory Valuation Reserves</t>
  </si>
  <si>
    <t>Equity Option [Member]</t>
  </si>
  <si>
    <t>Share-based Compensation Arrangement by Share-based Payment Award, Options, Outstanding, Number, Beginning Balance</t>
  </si>
  <si>
    <t>Tools, Dies and Molds [Member]</t>
  </si>
  <si>
    <t>Property, Plant and Equipment, Useful Life</t>
  </si>
  <si>
    <t>3 years</t>
  </si>
  <si>
    <t>Furniture and Fixtures [Member]</t>
  </si>
  <si>
    <t>4 years</t>
  </si>
  <si>
    <t>Machinery and Equipment [Member]</t>
  </si>
  <si>
    <t>Glam Smile Deutschland Gmb H [Member]</t>
  </si>
  <si>
    <t>Equity Method Investment, Ownership Percentage</t>
  </si>
  <si>
    <t>51.00%</t>
  </si>
  <si>
    <t>Glamsmile Asia [Member]</t>
  </si>
  <si>
    <t>100.00%</t>
  </si>
  <si>
    <t>Beijing Glamsmile Trading Co., Ltd [Member]</t>
  </si>
  <si>
    <t>80.00%</t>
  </si>
  <si>
    <t>Beijing Glamsmile Dental Clinic Co., Ltd., [Member]</t>
  </si>
  <si>
    <t>98.00%</t>
  </si>
  <si>
    <t>Shanghai Glamsmile Dental Clinic Co., Ltd., [Member]</t>
  </si>
  <si>
    <t>Whenzhou GlamSmile Dental Clinic Ltd., [Member]</t>
  </si>
  <si>
    <t>50.00%</t>
  </si>
  <si>
    <t>Glamsmile Dental Technology Ltd., [Member]</t>
  </si>
  <si>
    <t>21.51%</t>
  </si>
  <si>
    <t>Glam Smile Rome [Member]</t>
  </si>
  <si>
    <t>Biotech Dental Benelux N.V [Member]</t>
  </si>
  <si>
    <t>Guangzhou Dental Clinic co., Ltd. [Member]</t>
  </si>
  <si>
    <t>LONG-TERM INVESTMENTS (Details) - USD ($)</t>
  </si>
  <si>
    <t>Income Statement, Balance Sheet and Additional Disclosures by Disposal Groups, Including Discontinued Operations [Line Items]</t>
  </si>
  <si>
    <t>Carrying value of non-controlling interest</t>
  </si>
  <si>
    <t>Consideration received</t>
  </si>
  <si>
    <t>Fair value of 29.4% interest</t>
  </si>
  <si>
    <t>Less: carrying value of former subsidiary’s net assets</t>
  </si>
  <si>
    <t>Goodwill</t>
  </si>
  <si>
    <t>Investment China &amp; Hong Kong</t>
  </si>
  <si>
    <t>Rescission agreement Excelsior (Note 14)</t>
  </si>
  <si>
    <t>Disposal Group Including Discontinued Operation Liability Assets Net</t>
  </si>
  <si>
    <t>LONG-TERM INVESTMENTS (Details 1) - USD ($)</t>
  </si>
  <si>
    <t>Operating data:</t>
  </si>
  <si>
    <t>Revenues</t>
  </si>
  <si>
    <t>Income (loss) from operations</t>
  </si>
  <si>
    <t>GlamSmile Asia [Member]</t>
  </si>
  <si>
    <t>Net income</t>
  </si>
  <si>
    <t>LONG-TERM INVESTMENTS (Details Textual)</t>
  </si>
  <si>
    <t>1 Months Ended</t>
  </si>
  <si>
    <t>Mar. 31, 2014USD ($)</t>
  </si>
  <si>
    <t>Jan. 30, 2014USD ($)shares</t>
  </si>
  <si>
    <t>Jan. 28, 2012USD ($)shares</t>
  </si>
  <si>
    <t>Mar. 31, 2017USD ($)$ / sharesshares</t>
  </si>
  <si>
    <t>Mar. 31, 2016USD ($)shares</t>
  </si>
  <si>
    <t>Mar. 31, 2012USD ($)</t>
  </si>
  <si>
    <t>Mar. 31, 2011USD ($)shares</t>
  </si>
  <si>
    <t>Mar. 31, 2011EUR (€)shares</t>
  </si>
  <si>
    <t>Mar. 31, 2010USD ($)</t>
  </si>
  <si>
    <t>Mar. 31, 2017€ / shares</t>
  </si>
  <si>
    <t>Mar. 31, 2013</t>
  </si>
  <si>
    <t>Feb. 10, 2012</t>
  </si>
  <si>
    <t>Jan. 20, 2012USD ($)shares</t>
  </si>
  <si>
    <t>Jun. 27, 2011USD ($)</t>
  </si>
  <si>
    <t>Jan. 01, 2010</t>
  </si>
  <si>
    <t>Dec. 31, 2009USD ($)</t>
  </si>
  <si>
    <t>Long Term Investments [Line Items]</t>
  </si>
  <si>
    <t>Business Acquisition, Percentage of Voting Interests Acquired</t>
  </si>
  <si>
    <t>50.98%</t>
  </si>
  <si>
    <t>Preferred Stock, shares outstanding | shares</t>
  </si>
  <si>
    <t>Preferred stock, shares issued | shares</t>
  </si>
  <si>
    <t>Shares Acquired From Investment | shares</t>
  </si>
  <si>
    <t>Fair Market Value Of Investment</t>
  </si>
  <si>
    <t>Fair Market Price Per Share | (per share)</t>
  </si>
  <si>
    <t>Other Comprehensive Income (Loss), Available-for-sale Securities, before Reclassification Adjustments, Tax</t>
  </si>
  <si>
    <t>Accounts Receivable, Net, Current</t>
  </si>
  <si>
    <t>Condor Technologies NV [Member]</t>
  </si>
  <si>
    <t>Fair Value Per Share | (per share)</t>
  </si>
  <si>
    <t>GLAMSMILE ASIA LTD. [Member]</t>
  </si>
  <si>
    <t>Equity Method Investment, Realized Gain (Loss) on Disposal</t>
  </si>
  <si>
    <t>Payments to Acquire Businesses, Gross</t>
  </si>
  <si>
    <t>Stock Issued During Period, Value, New Issues</t>
  </si>
  <si>
    <t>Stock Issued During Period, Shares, New Issues | shares</t>
  </si>
  <si>
    <t>Payments for Advance to Affiliate</t>
  </si>
  <si>
    <t>Due to Related Parties, Noncurrent</t>
  </si>
  <si>
    <t>Deconsolidation, Gain (Loss), Amount</t>
  </si>
  <si>
    <t>GLAMSMILE ASIA LTD. [Member] | Options Held [Member]</t>
  </si>
  <si>
    <t>GLAMSMILE ASIA LTD. [Member] | Opened Store Option [Member]</t>
  </si>
  <si>
    <t>GLAMSMILE ASIA LTD. [Member] | Additional Store Opened Option [Member]</t>
  </si>
  <si>
    <t>Equity Method Investment, Net Sales Proceeds</t>
  </si>
  <si>
    <t>Discontinued Operation, Amounts of Material Contingent Liabilities Remaining</t>
  </si>
  <si>
    <t>Stock Transferred During Period, Shares, Contingent Consideration | shares</t>
  </si>
  <si>
    <t>Equity Method Investment Sold Number Of Shares | shares</t>
  </si>
  <si>
    <t>Equity Method Investment, Amount Sold</t>
  </si>
  <si>
    <t>Glamsmile Dental Technology Ltd., [Member] | Investor [Member]</t>
  </si>
  <si>
    <t>31.40%</t>
  </si>
  <si>
    <t>Glamsmile Dental Technology Ltd., [Member] | Gallant [Member]</t>
  </si>
  <si>
    <t>39.20%</t>
  </si>
  <si>
    <t>Glamsmile Dental Technology Ltd., [Member] | Mr.De Vreese [Member]</t>
  </si>
  <si>
    <t>29.40%</t>
  </si>
  <si>
    <t>Glamsmile Dental Technology Ltd., [Member] | Series A Preferred Stock [Member]</t>
  </si>
  <si>
    <t>Preferred Stock, Value, Outstanding</t>
  </si>
  <si>
    <t>Glamsmile Dental Technology Ltd., [Member] | Preference A-1 Shares [Member]</t>
  </si>
  <si>
    <t>Medical Franchises And Investments [Member]</t>
  </si>
  <si>
    <t>Percentage Of Investments Acquired From Issued And Outstanding Shares</t>
  </si>
  <si>
    <t>6.12%</t>
  </si>
  <si>
    <t>Payments to Acquire Investments</t>
  </si>
  <si>
    <t>CONCENTRATION OF RISK (Details Textual)</t>
  </si>
  <si>
    <t>Sales Revenue, Net [Member] | Customer Category Five [Member]</t>
  </si>
  <si>
    <t>Concentration Risk [Line Items]</t>
  </si>
  <si>
    <t>Concentration Risk, Percentage</t>
  </si>
  <si>
    <t>62.60%</t>
  </si>
  <si>
    <t>73.21%</t>
  </si>
  <si>
    <t>Accounts Receivable [Member] | Customer Category Five [Member]</t>
  </si>
  <si>
    <t>77.59%</t>
  </si>
  <si>
    <t>55.93%</t>
  </si>
  <si>
    <t>Accounts Receivable [Member] | Customer Category Two [Member]</t>
  </si>
  <si>
    <t>54.54%</t>
  </si>
  <si>
    <t>33.36%</t>
  </si>
  <si>
    <t>Accounts Payable [Member] | Customer Category Five [Member]</t>
  </si>
  <si>
    <t>58.36%</t>
  </si>
  <si>
    <t>Accounts Payable [Member] | Customer Category One [Member]</t>
  </si>
  <si>
    <t>44.24%</t>
  </si>
  <si>
    <t>Accounts Payable [Member] | Suppliers Category Five [Member]</t>
  </si>
  <si>
    <t>35.63%</t>
  </si>
  <si>
    <t>ACCOUNTS RECEIVABLE AND ALLOWANCE FOR DOUBTFUL ACCOUNTS (Details) - USD ($)</t>
  </si>
  <si>
    <t>Accounts, Notes, Loans and Financing Receivable [Line Items]</t>
  </si>
  <si>
    <t>Accounts receivable, gross</t>
  </si>
  <si>
    <t>Less: allowance for doubtful accounts</t>
  </si>
  <si>
    <t>Accounts receivable, net</t>
  </si>
  <si>
    <t>INVENTORIES (Details) - USD ($)</t>
  </si>
  <si>
    <t>Inventory [Line Items]</t>
  </si>
  <si>
    <t>Raw materials</t>
  </si>
  <si>
    <t>Components</t>
  </si>
  <si>
    <t>Finished goods</t>
  </si>
  <si>
    <t>Inventory, Gross</t>
  </si>
  <si>
    <t>Less: reserve for obsolescence</t>
  </si>
  <si>
    <t>Net inventory</t>
  </si>
  <si>
    <t>PREPAID EXPENSES (Details) - USD ($)</t>
  </si>
  <si>
    <t>Prepaid Expenses [Line Items]</t>
  </si>
  <si>
    <t>Prepaid materials and components</t>
  </si>
  <si>
    <t>Prepaid consulting</t>
  </si>
  <si>
    <t>VAT payments in excess of VAT receipts</t>
  </si>
  <si>
    <t>Prepaid rent</t>
  </si>
  <si>
    <t>Other</t>
  </si>
  <si>
    <t>Prepaid Expense, Current</t>
  </si>
  <si>
    <t>PROPERTY AND EQUIPMENT (Details) - USD ($)</t>
  </si>
  <si>
    <t>Property, Plant and Equipment [Line Items]</t>
  </si>
  <si>
    <t>Furniture and Fixtures</t>
  </si>
  <si>
    <t>Machinery and Equipment</t>
  </si>
  <si>
    <t>Property, Plant and Equipment, Gross</t>
  </si>
  <si>
    <t>Accumulated depreciation</t>
  </si>
  <si>
    <t>Property &amp; equipment, net</t>
  </si>
  <si>
    <t>LONG TERM DEBT (Details Textual) - USD ($)</t>
  </si>
  <si>
    <t>Jan. 11, 2012</t>
  </si>
  <si>
    <t>Jun. 03, 2011</t>
  </si>
  <si>
    <t>Dec. 31, 2012</t>
  </si>
  <si>
    <t>Jan. 31, 2017</t>
  </si>
  <si>
    <t>Excelsior Medical HK EM [Member]</t>
  </si>
  <si>
    <t>Debt Instrument [Line Items]</t>
  </si>
  <si>
    <t>Secured Long-term Debt, Noncurrent</t>
  </si>
  <si>
    <t>Excelsior Medical HK EM [Member] | Secured Debt Agreements One [Member]</t>
  </si>
  <si>
    <t>Debt Instrument, Interest Rate During Period</t>
  </si>
  <si>
    <t>5.00%</t>
  </si>
  <si>
    <t>Debt Instrument, Periodic Payment, Interest</t>
  </si>
  <si>
    <t>EM and Asia Best Healthcare [Member]</t>
  </si>
  <si>
    <t>Long-term Debt, Maturities, Repayment Terms</t>
  </si>
  <si>
    <t>(i) $250,000 to be paid no later than June 30, 2012, (ii) $250,000 plus interest on June 30, 2012, (iii) $250,000 plus interest on December 31, 2012, and (iv) $250,000 plus interest on June 30, 2013</t>
  </si>
  <si>
    <t>EM and Asia Best Healthcare [Member] | Secured Debt Agreements One [Member]</t>
  </si>
  <si>
    <t>Interest Expense, Debt</t>
  </si>
  <si>
    <t>DUE TO RELATED PARTIES AND RELATED PARTY TRANSACTIONS (Details Textual) - USD ($)</t>
  </si>
  <si>
    <t>Related Party Transaction [Line Items]</t>
  </si>
  <si>
    <t>Related Party Transaction, Expenses from Transactions with Related Party</t>
  </si>
  <si>
    <t>ACCRUED LIABILITIES (Details) - USD ($)</t>
  </si>
  <si>
    <t>Accrued Liabilities [Line Items]</t>
  </si>
  <si>
    <t>Accrued employee benefit taxes and payroll</t>
  </si>
  <si>
    <t>Accrued travel</t>
  </si>
  <si>
    <t>Accrued audit and tax preparation fees</t>
  </si>
  <si>
    <t>Reserve for warranty costs</t>
  </si>
  <si>
    <t>Accrued consulting fees</t>
  </si>
  <si>
    <t>Tax reserve</t>
  </si>
  <si>
    <t>VAT to be paid</t>
  </si>
  <si>
    <t>Other accrued expenses</t>
  </si>
  <si>
    <t>Accrued Liabilities, Current</t>
  </si>
  <si>
    <t>INCOME TAXES (Details) - USD ($)</t>
  </si>
  <si>
    <t>Domestic</t>
  </si>
  <si>
    <t>Foreign</t>
  </si>
  <si>
    <t>INCOME TAXES (Details 1) - USD ($)</t>
  </si>
  <si>
    <t>Domestic - Net operating loss carryforward</t>
  </si>
  <si>
    <t>Foreign - Net operating loss carryforward</t>
  </si>
  <si>
    <t>Valuation allowance</t>
  </si>
  <si>
    <t>Net deferred tax assets</t>
  </si>
  <si>
    <t>INCOME TAXES (Details 2) - USD ($)</t>
  </si>
  <si>
    <t>Pre tax income (loss)</t>
  </si>
  <si>
    <t>Total Income tax</t>
  </si>
  <si>
    <t>Domestic [Member]</t>
  </si>
  <si>
    <t>Statutory tax rate</t>
  </si>
  <si>
    <t>35.00%</t>
  </si>
  <si>
    <t>Tax expense (benefit) based upon statutory rate</t>
  </si>
  <si>
    <t>Foreign [Member]</t>
  </si>
  <si>
    <t>Permanent differences</t>
  </si>
  <si>
    <t>Net foreign income tax expense</t>
  </si>
  <si>
    <t>EQUITY COMPENSATION PLANS (Details)</t>
  </si>
  <si>
    <t>Mar. 31, 2017$ / sharesshares</t>
  </si>
  <si>
    <t>Plan 2004 [Member]</t>
  </si>
  <si>
    <t>Share-based Compensation Arrangement by Share-based Payment Award [Line Items]</t>
  </si>
  <si>
    <t>Options outstanding | shares</t>
  </si>
  <si>
    <t>Options expired | shares</t>
  </si>
  <si>
    <t>Weighted Average Exercise Price, Options outstanding | $ / shares</t>
  </si>
  <si>
    <t>Exercise price range | $ / shares</t>
  </si>
  <si>
    <t>Weighted average remaining life</t>
  </si>
  <si>
    <t>1 year</t>
  </si>
  <si>
    <t>Plan 2007 [Member]</t>
  </si>
  <si>
    <t>1 year 1 month 13 days</t>
  </si>
  <si>
    <t>Others [Member]</t>
  </si>
  <si>
    <t>0 years</t>
  </si>
  <si>
    <t>EQUITY COMPENSATION PLANS (Details 1)</t>
  </si>
  <si>
    <t>Stock Compensation Plan [Member]</t>
  </si>
  <si>
    <t>Number of securities to be issued upon exercise of outstanding options,warrants and rights</t>
  </si>
  <si>
    <t>Weighted-average exercise price of outstanding options warrants and rights | $ / shares</t>
  </si>
  <si>
    <t>Number of securities remaining available for future issuance under equity compensation plans (excluding securities reflected in column (a))</t>
  </si>
  <si>
    <t>Equity Compensation Plan Approved By Security Holders [Member]</t>
  </si>
  <si>
    <t>Equity Compensation Plan Not Approved By Security Holders [Member]</t>
  </si>
  <si>
    <t>EQUITY COMPENSATION PLANS (Details Textual)</t>
  </si>
  <si>
    <t>Mar. 31, 2017shares</t>
  </si>
  <si>
    <t>Employee Service Share-based Compensation, Allocation of Recognized Period Costs [Line Items]</t>
  </si>
  <si>
    <t>Share-Based Compensation, Shares Authorized Under Stock Option Plans, Exercise Price Range, Number Of Outstanding Options</t>
  </si>
  <si>
    <t>SEGMENT INFORMATION (Details Textual)</t>
  </si>
  <si>
    <t>Segment Reporting Information [Line Items]</t>
  </si>
  <si>
    <t>Disclosure on Geographic Areas, Description of Revenue from External Customers</t>
  </si>
  <si>
    <t>Our operations are primarily in Europe and Asia and 88% of our sales for the fiscal year ended March 31, 2017 and 100% of our sales for the fiscal year ended March 31, 2016 were generated from customers outside of the United States.</t>
  </si>
  <si>
    <t>COMMITMENTS (Details)</t>
  </si>
  <si>
    <t>Mar. 31, 2017USD ($)</t>
  </si>
  <si>
    <t>Property Subject to or Available for Operating Lease [Line Items]</t>
  </si>
  <si>
    <t>March 31, 2018</t>
  </si>
  <si>
    <t>March 31, 2019</t>
  </si>
  <si>
    <t>March 31, 2020</t>
  </si>
  <si>
    <t>March 31, 2021</t>
  </si>
  <si>
    <t>March 31, 2022</t>
  </si>
  <si>
    <t>Total:</t>
  </si>
  <si>
    <t>COMMITMENTS (Details Textual)</t>
  </si>
  <si>
    <t>Mar. 31, 2017USD ($)ft²</t>
  </si>
  <si>
    <t>Mar. 31, 2017EUR (€)ft²</t>
  </si>
  <si>
    <t>Operating Leases Future Minimum Payments Due Unrelated Party | $</t>
  </si>
  <si>
    <t>Real Estate Lease [Member] | Gent, Belgium [Member] | Unrelated Party [Member]</t>
  </si>
  <si>
    <t>Area Of Land</t>
  </si>
  <si>
    <t>Operating Leases Future Minimum Payments Due Unrelated Party</t>
  </si>
  <si>
    <t>Real Estate Lease [Member] | Brussels, Belgium [Member] | Unrelated Party [Member]</t>
  </si>
  <si>
    <t>FINANCIAL INSTRUMENTS (Details) - USD ($)</t>
  </si>
  <si>
    <t>Mar. 31, 2015</t>
  </si>
  <si>
    <t>Fair Value, Balance Sheet Grouping, Financial Statement Captions [Line Items]</t>
  </si>
  <si>
    <t>Cash, Carrying Value</t>
  </si>
  <si>
    <t>Accounts receivable, Carrying Value</t>
  </si>
  <si>
    <t>Long Term investment and advance - GlamSmile Dental Technology Asia, Carrying Value</t>
  </si>
  <si>
    <t>Deferred revenue, Carrying Value</t>
  </si>
  <si>
    <t>Accounts payable, Carrying Value</t>
  </si>
  <si>
    <t>Accrued liabilities, Carrying Value</t>
  </si>
  <si>
    <t>Fair Value, Inputs, Level 1 [Member]</t>
  </si>
  <si>
    <t>Cash, Fair Value</t>
  </si>
  <si>
    <t>Long term investments and advances MFI, Carrying Value</t>
  </si>
  <si>
    <t>Long term investments and advances MFI, Fair Value</t>
  </si>
  <si>
    <t>Fair Value, Inputs, Level 2 [Member]</t>
  </si>
  <si>
    <t>Accounts receivable, Fair Value</t>
  </si>
  <si>
    <t>Long Term investment and advance - GlamSmile Dental Technology Asia, Fair Value</t>
  </si>
  <si>
    <t>Deferred revenue, Fair Value</t>
  </si>
  <si>
    <t>Accounts payable, Fair Value</t>
  </si>
  <si>
    <t>Accrued liabilities, Fair Value</t>
  </si>
  <si>
    <t>FINANCIAL INSTRUMENTS (Details 1) - USD ($)</t>
  </si>
  <si>
    <t>Long term investments and advances:</t>
  </si>
  <si>
    <t>Beginning balance</t>
  </si>
  <si>
    <t>Gains (losses) included in net loss</t>
  </si>
  <si>
    <t>Transfers in (out of level 3)</t>
  </si>
  <si>
    <t>Ending balan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7803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398912</v>
      </c>
    </row>
    <row r="17" spans="1:4">
      <c r="A17" s="4" t="s">
        <v>28</v>
      </c>
      <c r="B17" s="4" t="s">
        <v>29</v>
      </c>
    </row>
    <row r="18" spans="1:4">
      <c r="A18" s="4" t="s">
        <v>30</v>
      </c>
      <c r="C18" s="5" t="n">
        <v>19995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7106</v>
      </c>
      <c r="C3" s="6" t="n">
        <v>94434</v>
      </c>
    </row>
    <row r="4" spans="1:3">
      <c r="A4" s="4" t="s">
        <v>35</v>
      </c>
      <c r="B4" s="5" t="n">
        <v>943251</v>
      </c>
      <c r="C4" s="5" t="n">
        <v>977802</v>
      </c>
    </row>
    <row r="5" spans="1:3">
      <c r="A5" s="4" t="s">
        <v>36</v>
      </c>
      <c r="B5" s="5" t="n">
        <v>0</v>
      </c>
      <c r="C5" s="5" t="n">
        <v>1150000</v>
      </c>
    </row>
    <row r="6" spans="1:3">
      <c r="A6" s="4" t="s">
        <v>37</v>
      </c>
      <c r="B6" s="5" t="n">
        <v>110404</v>
      </c>
      <c r="C6" s="5" t="n">
        <v>410748</v>
      </c>
    </row>
    <row r="7" spans="1:3">
      <c r="A7" s="4" t="s">
        <v>38</v>
      </c>
      <c r="B7" s="5" t="n">
        <v>84139</v>
      </c>
      <c r="C7" s="5" t="n">
        <v>225550</v>
      </c>
    </row>
    <row r="8" spans="1:3">
      <c r="A8" s="4" t="s">
        <v>39</v>
      </c>
      <c r="B8" s="5" t="n">
        <v>1284900</v>
      </c>
      <c r="C8" s="5" t="n">
        <v>2858534</v>
      </c>
    </row>
    <row r="9" spans="1:3">
      <c r="A9" s="4" t="s">
        <v>40</v>
      </c>
      <c r="B9" s="5" t="n">
        <v>274357</v>
      </c>
      <c r="C9" s="5" t="n">
        <v>410944</v>
      </c>
    </row>
    <row r="10" spans="1:3">
      <c r="A10" s="3" t="s">
        <v>41</v>
      </c>
    </row>
    <row r="11" spans="1:3">
      <c r="A11" s="4" t="s">
        <v>42</v>
      </c>
      <c r="B11" s="5" t="n">
        <v>1970245</v>
      </c>
      <c r="C11" s="5" t="n">
        <v>1632210</v>
      </c>
    </row>
    <row r="12" spans="1:3">
      <c r="A12" s="4" t="s">
        <v>43</v>
      </c>
      <c r="B12" s="5" t="n">
        <v>1200292</v>
      </c>
      <c r="C12" s="5" t="n">
        <v>801104</v>
      </c>
    </row>
    <row r="13" spans="1:3">
      <c r="A13" s="4" t="s">
        <v>44</v>
      </c>
      <c r="B13" s="5" t="n">
        <v>4729794</v>
      </c>
      <c r="C13" s="5" t="n">
        <v>5702792</v>
      </c>
    </row>
    <row r="14" spans="1:3">
      <c r="A14" s="3" t="s">
        <v>45</v>
      </c>
    </row>
    <row r="15" spans="1:3">
      <c r="A15" s="4" t="s">
        <v>46</v>
      </c>
      <c r="B15" s="5" t="n">
        <v>0</v>
      </c>
      <c r="C15" s="5" t="n">
        <v>2222468</v>
      </c>
    </row>
    <row r="16" spans="1:3">
      <c r="A16" s="4" t="s">
        <v>47</v>
      </c>
      <c r="B16" s="5" t="n">
        <v>1038686</v>
      </c>
      <c r="C16" s="5" t="n">
        <v>789270</v>
      </c>
    </row>
    <row r="17" spans="1:3">
      <c r="A17" s="4" t="s">
        <v>48</v>
      </c>
      <c r="B17" s="5" t="n">
        <v>441250</v>
      </c>
      <c r="C17" s="5" t="n">
        <v>347857</v>
      </c>
    </row>
    <row r="18" spans="1:3">
      <c r="A18" s="4" t="s">
        <v>49</v>
      </c>
      <c r="B18" s="5" t="n">
        <v>72235</v>
      </c>
      <c r="C18" s="5" t="n">
        <v>73431</v>
      </c>
    </row>
    <row r="19" spans="1:3">
      <c r="A19" s="4" t="s">
        <v>50</v>
      </c>
      <c r="B19" s="5" t="n">
        <v>1552171</v>
      </c>
      <c r="C19" s="5" t="n">
        <v>3433026</v>
      </c>
    </row>
    <row r="20" spans="1:3">
      <c r="A20" s="3" t="s">
        <v>51</v>
      </c>
    </row>
    <row r="21" spans="1:3">
      <c r="A21" s="4" t="s">
        <v>52</v>
      </c>
      <c r="B21" s="5" t="n">
        <v>0</v>
      </c>
      <c r="C21" s="5" t="n">
        <v>0</v>
      </c>
    </row>
    <row r="22" spans="1:3">
      <c r="A22" s="4" t="s">
        <v>53</v>
      </c>
      <c r="B22" s="5" t="n">
        <v>19996</v>
      </c>
      <c r="C22" s="5" t="n">
        <v>19996</v>
      </c>
    </row>
    <row r="23" spans="1:3">
      <c r="A23" s="4" t="s">
        <v>54</v>
      </c>
      <c r="B23" s="5" t="n">
        <v>-831450</v>
      </c>
      <c r="C23" s="5" t="n">
        <v>-831450</v>
      </c>
    </row>
    <row r="24" spans="1:3">
      <c r="A24" s="4" t="s">
        <v>55</v>
      </c>
      <c r="B24" s="5" t="n">
        <v>24906269</v>
      </c>
      <c r="C24" s="5" t="n">
        <v>24906269</v>
      </c>
    </row>
    <row r="25" spans="1:3">
      <c r="A25" s="4" t="s">
        <v>56</v>
      </c>
      <c r="B25" s="5" t="n">
        <v>-19969732</v>
      </c>
      <c r="C25" s="5" t="n">
        <v>-20814102</v>
      </c>
    </row>
    <row r="26" spans="1:3">
      <c r="A26" s="4" t="s">
        <v>57</v>
      </c>
      <c r="B26" s="5" t="n">
        <v>-1114234</v>
      </c>
      <c r="C26" s="5" t="n">
        <v>-1195181</v>
      </c>
    </row>
    <row r="27" spans="1:3">
      <c r="A27" s="4" t="s">
        <v>58</v>
      </c>
      <c r="B27" s="5" t="n">
        <v>97500</v>
      </c>
      <c r="C27" s="5" t="n">
        <v>97500</v>
      </c>
    </row>
    <row r="28" spans="1:3">
      <c r="A28" s="4" t="s">
        <v>59</v>
      </c>
      <c r="B28" s="5" t="n">
        <v>3108349</v>
      </c>
      <c r="C28" s="5" t="n">
        <v>2183032</v>
      </c>
    </row>
    <row r="29" spans="1:3">
      <c r="A29" s="4" t="s">
        <v>60</v>
      </c>
      <c r="B29" s="5" t="n">
        <v>69274</v>
      </c>
      <c r="C29" s="5" t="n">
        <v>86734</v>
      </c>
    </row>
    <row r="30" spans="1:3">
      <c r="A30" s="4" t="s">
        <v>61</v>
      </c>
      <c r="B30" s="5" t="n">
        <v>3177623</v>
      </c>
      <c r="C30" s="5" t="n">
        <v>2269766</v>
      </c>
    </row>
    <row r="31" spans="1:3">
      <c r="A31" s="4" t="s">
        <v>62</v>
      </c>
      <c r="B31" s="6" t="n">
        <v>4729794</v>
      </c>
      <c r="C31" s="6" t="n">
        <v>5702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row r="26" spans="1:2">
      <c r="A26" s="4" t="s">
        <v>263</v>
      </c>
      <c r="B26" s="4" t="s">
        <v>264</v>
      </c>
    </row>
    <row r="27" spans="1:2">
      <c r="A27" s="4" t="s">
        <v>265</v>
      </c>
      <c r="B27"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59</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6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171</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175</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9</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2</v>
      </c>
    </row>
    <row r="2" spans="1:3">
      <c r="A2" s="4" t="s">
        <v>64</v>
      </c>
      <c r="B2" s="6" t="n">
        <v>164321</v>
      </c>
      <c r="C2" s="6" t="n">
        <v>85938</v>
      </c>
    </row>
    <row r="3" spans="1:3">
      <c r="A3" s="4" t="s">
        <v>65</v>
      </c>
      <c r="B3" s="7" t="n">
        <v>0.001</v>
      </c>
      <c r="C3" s="7"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50000000</v>
      </c>
      <c r="C8" s="5" t="n">
        <v>50000000</v>
      </c>
    </row>
    <row r="9" spans="1:3">
      <c r="A9" s="4" t="s">
        <v>71</v>
      </c>
      <c r="B9" s="5" t="n">
        <v>19995969</v>
      </c>
      <c r="C9" s="5" t="n">
        <v>19995969</v>
      </c>
    </row>
    <row r="10" spans="1:3">
      <c r="A10" s="4" t="s">
        <v>72</v>
      </c>
      <c r="B10" s="5" t="n">
        <v>19995969</v>
      </c>
      <c r="C10" s="5" t="n">
        <v>19995969</v>
      </c>
    </row>
    <row r="11" spans="1:3">
      <c r="A11" s="4" t="s">
        <v>73</v>
      </c>
      <c r="B11" s="5" t="n">
        <v>723000</v>
      </c>
      <c r="C11" s="5" t="n">
        <v>72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183</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19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1</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1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2</v>
      </c>
    </row>
    <row r="2" spans="1:3">
      <c r="A2" s="3" t="s">
        <v>311</v>
      </c>
    </row>
    <row r="3" spans="1:3">
      <c r="A3" s="4" t="s">
        <v>312</v>
      </c>
      <c r="B3" s="6" t="n">
        <v>267271</v>
      </c>
    </row>
    <row r="4" spans="1:3">
      <c r="A4" s="4" t="s">
        <v>313</v>
      </c>
      <c r="B4" s="6" t="n">
        <v>19969732</v>
      </c>
      <c r="C4" s="6" t="n">
        <v>208141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14</v>
      </c>
      <c r="B1" s="2" t="s">
        <v>1</v>
      </c>
    </row>
    <row r="2" spans="1:3">
      <c r="B2" s="2" t="s">
        <v>2</v>
      </c>
      <c r="C2" s="2" t="s">
        <v>32</v>
      </c>
    </row>
    <row r="3" spans="1:3">
      <c r="A3" s="3" t="s">
        <v>315</v>
      </c>
    </row>
    <row r="4" spans="1:3">
      <c r="A4" s="4" t="s">
        <v>316</v>
      </c>
      <c r="B4" s="6" t="n">
        <v>5695</v>
      </c>
      <c r="C4" s="6" t="n">
        <v>5421</v>
      </c>
    </row>
    <row r="5" spans="1:3">
      <c r="A5" s="4" t="s">
        <v>317</v>
      </c>
      <c r="B5" s="5" t="n">
        <v>0</v>
      </c>
      <c r="C5" s="5" t="n">
        <v>274</v>
      </c>
    </row>
    <row r="6" spans="1:3">
      <c r="A6" s="4" t="s">
        <v>318</v>
      </c>
      <c r="B6" s="5" t="n">
        <v>-362</v>
      </c>
      <c r="C6" s="5" t="n">
        <v>0</v>
      </c>
    </row>
    <row r="7" spans="1:3">
      <c r="A7" s="4" t="s">
        <v>319</v>
      </c>
      <c r="B7" s="6" t="n">
        <v>5333</v>
      </c>
      <c r="C7" s="6" t="n">
        <v>56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2</v>
      </c>
    </row>
    <row r="3" spans="1:3">
      <c r="A3" s="3" t="s">
        <v>321</v>
      </c>
    </row>
    <row r="4" spans="1:3">
      <c r="A4" s="4" t="s">
        <v>71</v>
      </c>
      <c r="B4" s="5" t="n">
        <v>19995969</v>
      </c>
      <c r="C4" s="5" t="n">
        <v>19995969</v>
      </c>
    </row>
    <row r="5" spans="1:3">
      <c r="A5" s="4" t="s">
        <v>72</v>
      </c>
      <c r="B5" s="5" t="n">
        <v>19995969</v>
      </c>
      <c r="C5" s="5" t="n">
        <v>19995969</v>
      </c>
    </row>
    <row r="6" spans="1:3">
      <c r="A6" s="4" t="s">
        <v>322</v>
      </c>
      <c r="B6" s="6" t="n">
        <v>5333</v>
      </c>
      <c r="C6" s="6" t="n">
        <v>5695</v>
      </c>
    </row>
    <row r="7" spans="1:3">
      <c r="A7" s="4" t="s">
        <v>323</v>
      </c>
      <c r="B7" s="5" t="n">
        <v>202105</v>
      </c>
      <c r="C7" s="5" t="n">
        <v>237608</v>
      </c>
    </row>
    <row r="8" spans="1:3">
      <c r="A8" s="4" t="s">
        <v>324</v>
      </c>
      <c r="B8" s="6" t="n">
        <v>579404</v>
      </c>
      <c r="C8" s="6" t="n">
        <v>352841</v>
      </c>
    </row>
    <row r="9" spans="1:3">
      <c r="A9" s="4" t="s">
        <v>325</v>
      </c>
    </row>
    <row r="10" spans="1:3">
      <c r="A10" s="3" t="s">
        <v>321</v>
      </c>
    </row>
    <row r="11" spans="1:3">
      <c r="A11" s="4" t="s">
        <v>326</v>
      </c>
      <c r="B11" s="5" t="n">
        <v>1357500</v>
      </c>
      <c r="C11" s="5" t="n">
        <v>1507500</v>
      </c>
    </row>
    <row r="12" spans="1:3">
      <c r="A12" s="4" t="s">
        <v>327</v>
      </c>
    </row>
    <row r="13" spans="1:3">
      <c r="A13" s="3" t="s">
        <v>321</v>
      </c>
    </row>
    <row r="14" spans="1:3">
      <c r="A14" s="4" t="s">
        <v>328</v>
      </c>
      <c r="B14" s="4" t="s">
        <v>329</v>
      </c>
    </row>
    <row r="15" spans="1:3">
      <c r="A15" s="4" t="s">
        <v>330</v>
      </c>
    </row>
    <row r="16" spans="1:3">
      <c r="A16" s="3" t="s">
        <v>321</v>
      </c>
    </row>
    <row r="17" spans="1:3">
      <c r="A17" s="4" t="s">
        <v>328</v>
      </c>
      <c r="B17" s="4" t="s">
        <v>331</v>
      </c>
    </row>
    <row r="18" spans="1:3">
      <c r="A18" s="4" t="s">
        <v>332</v>
      </c>
    </row>
    <row r="19" spans="1:3">
      <c r="A19" s="3" t="s">
        <v>321</v>
      </c>
    </row>
    <row r="20" spans="1:3">
      <c r="A20" s="4" t="s">
        <v>328</v>
      </c>
      <c r="B20" s="4" t="s">
        <v>331</v>
      </c>
    </row>
    <row r="21" spans="1:3">
      <c r="A21" s="4" t="s">
        <v>333</v>
      </c>
    </row>
    <row r="22" spans="1:3">
      <c r="A22" s="3" t="s">
        <v>321</v>
      </c>
    </row>
    <row r="23" spans="1:3">
      <c r="A23" s="4" t="s">
        <v>334</v>
      </c>
      <c r="B23" s="4" t="s">
        <v>335</v>
      </c>
    </row>
    <row r="24" spans="1:3">
      <c r="A24" s="4" t="s">
        <v>336</v>
      </c>
    </row>
    <row r="25" spans="1:3">
      <c r="A25" s="3" t="s">
        <v>321</v>
      </c>
    </row>
    <row r="26" spans="1:3">
      <c r="A26" s="4" t="s">
        <v>334</v>
      </c>
      <c r="B26" s="4" t="s">
        <v>337</v>
      </c>
    </row>
    <row r="27" spans="1:3">
      <c r="A27" s="4" t="s">
        <v>338</v>
      </c>
    </row>
    <row r="28" spans="1:3">
      <c r="A28" s="3" t="s">
        <v>321</v>
      </c>
    </row>
    <row r="29" spans="1:3">
      <c r="A29" s="4" t="s">
        <v>334</v>
      </c>
      <c r="B29" s="4" t="s">
        <v>339</v>
      </c>
    </row>
    <row r="30" spans="1:3">
      <c r="A30" s="4" t="s">
        <v>340</v>
      </c>
    </row>
    <row r="31" spans="1:3">
      <c r="A31" s="3" t="s">
        <v>321</v>
      </c>
    </row>
    <row r="32" spans="1:3">
      <c r="A32" s="4" t="s">
        <v>334</v>
      </c>
      <c r="B32" s="4" t="s">
        <v>341</v>
      </c>
    </row>
    <row r="33" spans="1:3">
      <c r="A33" s="4" t="s">
        <v>342</v>
      </c>
    </row>
    <row r="34" spans="1:3">
      <c r="A34" s="3" t="s">
        <v>321</v>
      </c>
    </row>
    <row r="35" spans="1:3">
      <c r="A35" s="4" t="s">
        <v>334</v>
      </c>
      <c r="B35" s="4" t="s">
        <v>337</v>
      </c>
    </row>
    <row r="36" spans="1:3">
      <c r="A36" s="4" t="s">
        <v>343</v>
      </c>
    </row>
    <row r="37" spans="1:3">
      <c r="A37" s="3" t="s">
        <v>321</v>
      </c>
    </row>
    <row r="38" spans="1:3">
      <c r="A38" s="4" t="s">
        <v>334</v>
      </c>
      <c r="B38" s="4" t="s">
        <v>344</v>
      </c>
    </row>
    <row r="39" spans="1:3">
      <c r="A39" s="4" t="s">
        <v>345</v>
      </c>
    </row>
    <row r="40" spans="1:3">
      <c r="A40" s="3" t="s">
        <v>321</v>
      </c>
    </row>
    <row r="41" spans="1:3">
      <c r="A41" s="4" t="s">
        <v>334</v>
      </c>
      <c r="B41" s="4" t="s">
        <v>346</v>
      </c>
    </row>
    <row r="42" spans="1:3">
      <c r="A42" s="4" t="s">
        <v>347</v>
      </c>
    </row>
    <row r="43" spans="1:3">
      <c r="A43" s="3" t="s">
        <v>321</v>
      </c>
    </row>
    <row r="44" spans="1:3">
      <c r="A44" s="4" t="s">
        <v>334</v>
      </c>
      <c r="B44" s="4" t="s">
        <v>339</v>
      </c>
    </row>
    <row r="45" spans="1:3">
      <c r="A45" s="4" t="s">
        <v>348</v>
      </c>
    </row>
    <row r="46" spans="1:3">
      <c r="A46" s="3" t="s">
        <v>321</v>
      </c>
    </row>
    <row r="47" spans="1:3">
      <c r="A47" s="4" t="s">
        <v>334</v>
      </c>
      <c r="B47" s="4" t="s">
        <v>344</v>
      </c>
    </row>
    <row r="48" spans="1:3">
      <c r="A48" s="4" t="s">
        <v>349</v>
      </c>
    </row>
    <row r="49" spans="1:3">
      <c r="A49" s="3" t="s">
        <v>321</v>
      </c>
    </row>
    <row r="50" spans="1:3">
      <c r="A50" s="4" t="s">
        <v>334</v>
      </c>
      <c r="B50" s="4" t="s">
        <v>3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3" t="s">
        <v>351</v>
      </c>
    </row>
    <row r="3" spans="1:3">
      <c r="A3" s="4" t="s">
        <v>352</v>
      </c>
      <c r="B3" s="6" t="n">
        <v>69274</v>
      </c>
      <c r="C3" s="6" t="n">
        <v>86734</v>
      </c>
    </row>
    <row r="4" spans="1:3">
      <c r="A4" s="4" t="s">
        <v>345</v>
      </c>
    </row>
    <row r="5" spans="1:3">
      <c r="A5" s="3" t="s">
        <v>351</v>
      </c>
    </row>
    <row r="6" spans="1:3">
      <c r="A6" s="4" t="s">
        <v>353</v>
      </c>
      <c r="B6" s="5" t="n">
        <v>2000000</v>
      </c>
    </row>
    <row r="7" spans="1:3">
      <c r="A7" s="4" t="s">
        <v>354</v>
      </c>
      <c r="B7" s="5" t="n">
        <v>2055884</v>
      </c>
    </row>
    <row r="8" spans="1:3">
      <c r="A8" s="4" t="s">
        <v>352</v>
      </c>
      <c r="B8" s="5" t="n">
        <v>1117938</v>
      </c>
    </row>
    <row r="9" spans="1:3">
      <c r="A9" s="4" t="s">
        <v>355</v>
      </c>
      <c r="B9" s="5" t="n">
        <v>-2002329</v>
      </c>
    </row>
    <row r="10" spans="1:3">
      <c r="A10" s="4" t="s">
        <v>356</v>
      </c>
      <c r="B10" s="5" t="n">
        <v>-699635</v>
      </c>
    </row>
    <row r="11" spans="1:3">
      <c r="A11" s="4" t="s">
        <v>357</v>
      </c>
      <c r="B11" s="5" t="n">
        <v>-1082</v>
      </c>
    </row>
    <row r="12" spans="1:3">
      <c r="A12" s="4" t="s">
        <v>358</v>
      </c>
      <c r="B12" s="5" t="n">
        <v>-1000000</v>
      </c>
    </row>
    <row r="13" spans="1:3">
      <c r="A13" s="4" t="s">
        <v>359</v>
      </c>
      <c r="B13" s="6" t="n">
        <v>14707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4</v>
      </c>
      <c r="B1" s="2" t="s">
        <v>1</v>
      </c>
    </row>
    <row r="2" spans="1:3">
      <c r="B2" s="2" t="s">
        <v>2</v>
      </c>
      <c r="C2" s="2" t="s">
        <v>32</v>
      </c>
    </row>
    <row r="3" spans="1:3">
      <c r="A3" s="4" t="s">
        <v>75</v>
      </c>
      <c r="B3" s="6" t="n">
        <v>2355706</v>
      </c>
      <c r="C3" s="6" t="n">
        <v>2770092</v>
      </c>
    </row>
    <row r="4" spans="1:3">
      <c r="A4" s="4" t="s">
        <v>76</v>
      </c>
      <c r="B4" s="5" t="n">
        <v>1170544</v>
      </c>
      <c r="C4" s="5" t="n">
        <v>817391</v>
      </c>
    </row>
    <row r="5" spans="1:3">
      <c r="A5" s="4" t="s">
        <v>77</v>
      </c>
      <c r="B5" s="5" t="n">
        <v>1185162</v>
      </c>
      <c r="C5" s="5" t="n">
        <v>1952701</v>
      </c>
    </row>
    <row r="6" spans="1:3">
      <c r="A6" s="3" t="s">
        <v>78</v>
      </c>
    </row>
    <row r="7" spans="1:3">
      <c r="A7" s="4" t="s">
        <v>79</v>
      </c>
      <c r="B7" s="5" t="n">
        <v>8424</v>
      </c>
      <c r="C7" s="5" t="n">
        <v>8781</v>
      </c>
    </row>
    <row r="8" spans="1:3">
      <c r="A8" s="4" t="s">
        <v>80</v>
      </c>
      <c r="B8" s="5" t="n">
        <v>644563</v>
      </c>
      <c r="C8" s="5" t="n">
        <v>493795</v>
      </c>
    </row>
    <row r="9" spans="1:3">
      <c r="A9" s="4" t="s">
        <v>81</v>
      </c>
      <c r="B9" s="5" t="n">
        <v>1447194</v>
      </c>
      <c r="C9" s="5" t="n">
        <v>1284444</v>
      </c>
    </row>
    <row r="10" spans="1:3">
      <c r="A10" s="4" t="s">
        <v>82</v>
      </c>
      <c r="B10" s="5" t="n">
        <v>154757</v>
      </c>
      <c r="C10" s="5" t="n">
        <v>158463</v>
      </c>
    </row>
    <row r="11" spans="1:3">
      <c r="A11" s="4" t="s">
        <v>83</v>
      </c>
      <c r="B11" s="5" t="n">
        <v>2254938</v>
      </c>
      <c r="C11" s="5" t="n">
        <v>1945483</v>
      </c>
    </row>
    <row r="12" spans="1:3">
      <c r="A12" s="4" t="s">
        <v>84</v>
      </c>
      <c r="B12" s="5" t="n">
        <v>-1069776</v>
      </c>
      <c r="C12" s="5" t="n">
        <v>7218</v>
      </c>
    </row>
    <row r="13" spans="1:3">
      <c r="A13" s="3" t="s">
        <v>85</v>
      </c>
    </row>
    <row r="14" spans="1:3">
      <c r="A14" s="4" t="s">
        <v>86</v>
      </c>
      <c r="B14" s="5" t="n">
        <v>1247537</v>
      </c>
      <c r="C14" s="5" t="n">
        <v>0</v>
      </c>
    </row>
    <row r="15" spans="1:3">
      <c r="A15" s="4" t="s">
        <v>87</v>
      </c>
      <c r="B15" s="5" t="n">
        <v>338035</v>
      </c>
      <c r="C15" s="5" t="n">
        <v>265397</v>
      </c>
    </row>
    <row r="16" spans="1:3">
      <c r="A16" s="4" t="s">
        <v>88</v>
      </c>
      <c r="B16" s="5" t="n">
        <v>-36612</v>
      </c>
      <c r="C16" s="5" t="n">
        <v>-63443</v>
      </c>
    </row>
    <row r="17" spans="1:3">
      <c r="A17" s="4" t="s">
        <v>89</v>
      </c>
      <c r="B17" s="5" t="n">
        <v>83856</v>
      </c>
      <c r="C17" s="5" t="n">
        <v>11323</v>
      </c>
    </row>
    <row r="18" spans="1:3">
      <c r="A18" s="4" t="s">
        <v>90</v>
      </c>
      <c r="B18" s="5" t="n">
        <v>260306</v>
      </c>
      <c r="C18" s="5" t="n">
        <v>-20768</v>
      </c>
    </row>
    <row r="19" spans="1:3">
      <c r="A19" s="4" t="s">
        <v>91</v>
      </c>
      <c r="B19" s="5" t="n">
        <v>1893122</v>
      </c>
      <c r="C19" s="5" t="n">
        <v>192509</v>
      </c>
    </row>
    <row r="20" spans="1:3">
      <c r="A20" s="4" t="s">
        <v>92</v>
      </c>
      <c r="B20" s="5" t="n">
        <v>823346</v>
      </c>
      <c r="C20" s="5" t="n">
        <v>199727</v>
      </c>
    </row>
    <row r="21" spans="1:3">
      <c r="A21" s="4" t="s">
        <v>93</v>
      </c>
      <c r="B21" s="5" t="n">
        <v>3564</v>
      </c>
      <c r="C21" s="5" t="n">
        <v>-22938</v>
      </c>
    </row>
    <row r="22" spans="1:3">
      <c r="A22" s="4" t="s">
        <v>94</v>
      </c>
      <c r="B22" s="5" t="n">
        <v>826910</v>
      </c>
      <c r="C22" s="5" t="n">
        <v>176789</v>
      </c>
    </row>
    <row r="23" spans="1:3">
      <c r="A23" s="4" t="s">
        <v>95</v>
      </c>
      <c r="B23" s="5" t="n">
        <v>17460</v>
      </c>
      <c r="C23" s="5" t="n">
        <v>-15987</v>
      </c>
    </row>
    <row r="24" spans="1:3">
      <c r="A24" s="4" t="s">
        <v>96</v>
      </c>
      <c r="B24" s="6" t="n">
        <v>844370</v>
      </c>
      <c r="C24" s="6" t="n">
        <v>160802</v>
      </c>
    </row>
    <row r="25" spans="1:3">
      <c r="A25" s="3" t="s">
        <v>97</v>
      </c>
    </row>
    <row r="26" spans="1:3">
      <c r="A26" s="4" t="s">
        <v>98</v>
      </c>
      <c r="B26" s="8" t="n">
        <v>0.04</v>
      </c>
      <c r="C26" s="8" t="n">
        <v>0.01</v>
      </c>
    </row>
    <row r="27" spans="1:3">
      <c r="A27" s="4" t="s">
        <v>99</v>
      </c>
      <c r="B27" s="8" t="n">
        <v>0.04</v>
      </c>
      <c r="C27" s="8" t="n">
        <v>0.01</v>
      </c>
    </row>
    <row r="28" spans="1:3">
      <c r="A28" s="3" t="s">
        <v>100</v>
      </c>
    </row>
    <row r="29" spans="1:3">
      <c r="A29" s="4" t="s">
        <v>101</v>
      </c>
      <c r="B29" s="5" t="n">
        <v>19995969</v>
      </c>
      <c r="C29" s="5" t="n">
        <v>19995969</v>
      </c>
    </row>
    <row r="30" spans="1:3">
      <c r="A30" s="4" t="s">
        <v>102</v>
      </c>
      <c r="B30" s="5" t="n">
        <v>19995969</v>
      </c>
      <c r="C30" s="5" t="n">
        <v>199959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60</v>
      </c>
      <c r="B1" s="2" t="s">
        <v>1</v>
      </c>
    </row>
    <row r="2" spans="1:3">
      <c r="B2" s="2" t="s">
        <v>2</v>
      </c>
      <c r="C2" s="2" t="s">
        <v>32</v>
      </c>
    </row>
    <row r="3" spans="1:3">
      <c r="A3" s="3" t="s">
        <v>361</v>
      </c>
    </row>
    <row r="4" spans="1:3">
      <c r="A4" s="4" t="s">
        <v>362</v>
      </c>
      <c r="B4" s="6" t="n">
        <v>2355706</v>
      </c>
      <c r="C4" s="6" t="n">
        <v>2770092</v>
      </c>
    </row>
    <row r="5" spans="1:3">
      <c r="A5" s="4" t="s">
        <v>77</v>
      </c>
      <c r="B5" s="5" t="n">
        <v>1185162</v>
      </c>
      <c r="C5" s="5" t="n">
        <v>1952701</v>
      </c>
    </row>
    <row r="6" spans="1:3">
      <c r="A6" s="4" t="s">
        <v>363</v>
      </c>
      <c r="B6" s="5" t="n">
        <v>-1069776</v>
      </c>
      <c r="C6" s="5" t="n">
        <v>7218</v>
      </c>
    </row>
    <row r="7" spans="1:3">
      <c r="A7" s="4" t="s">
        <v>364</v>
      </c>
    </row>
    <row r="8" spans="1:3">
      <c r="A8" s="3" t="s">
        <v>361</v>
      </c>
    </row>
    <row r="9" spans="1:3">
      <c r="A9" s="4" t="s">
        <v>362</v>
      </c>
      <c r="B9" s="5" t="n">
        <v>6762689</v>
      </c>
      <c r="C9" s="5" t="n">
        <v>6838131</v>
      </c>
    </row>
    <row r="10" spans="1:3">
      <c r="A10" s="4" t="s">
        <v>77</v>
      </c>
      <c r="B10" s="5" t="n">
        <v>6087709</v>
      </c>
      <c r="C10" s="5" t="n">
        <v>6038504</v>
      </c>
    </row>
    <row r="11" spans="1:3">
      <c r="A11" s="4" t="s">
        <v>363</v>
      </c>
      <c r="B11" s="5" t="n">
        <v>1860798</v>
      </c>
      <c r="C11" s="5" t="n">
        <v>1582662</v>
      </c>
    </row>
    <row r="12" spans="1:3">
      <c r="A12" s="4" t="s">
        <v>365</v>
      </c>
      <c r="B12" s="6" t="n">
        <v>1571525</v>
      </c>
      <c r="C12" s="6" t="n">
        <v>12338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37"/>
    <col customWidth="1" max="6" min="6" width="27"/>
    <col customWidth="1" max="7" min="7" width="21"/>
    <col customWidth="1" max="8" min="8" width="27"/>
    <col customWidth="1" max="9" min="9" width="27"/>
    <col customWidth="1" max="10" min="10" width="21"/>
    <col customWidth="1" max="11" min="11" width="24"/>
    <col customWidth="1" max="12" min="12" width="14"/>
    <col customWidth="1" max="13" min="13" width="14"/>
    <col customWidth="1" max="14" min="14" width="27"/>
    <col customWidth="1" max="15" min="15" width="21"/>
    <col customWidth="1" max="16" min="16" width="14"/>
    <col customWidth="1" max="17" min="17" width="21"/>
  </cols>
  <sheetData>
    <row r="1" spans="1:17">
      <c r="A1" s="1" t="s">
        <v>366</v>
      </c>
      <c r="B1" s="2" t="s">
        <v>367</v>
      </c>
      <c r="E1" s="2" t="s">
        <v>1</v>
      </c>
    </row>
    <row r="2" spans="1:17">
      <c r="B2" s="2" t="s">
        <v>368</v>
      </c>
      <c r="C2" s="2" t="s">
        <v>369</v>
      </c>
      <c r="D2" s="2" t="s">
        <v>370</v>
      </c>
      <c r="E2" s="2" t="s">
        <v>371</v>
      </c>
      <c r="F2" s="2" t="s">
        <v>372</v>
      </c>
      <c r="G2" s="2" t="s">
        <v>373</v>
      </c>
      <c r="H2" s="2" t="s">
        <v>374</v>
      </c>
      <c r="I2" s="2" t="s">
        <v>375</v>
      </c>
      <c r="J2" s="2" t="s">
        <v>376</v>
      </c>
      <c r="K2" s="2" t="s">
        <v>377</v>
      </c>
      <c r="L2" s="2" t="s">
        <v>378</v>
      </c>
      <c r="M2" s="2" t="s">
        <v>379</v>
      </c>
      <c r="N2" s="2" t="s">
        <v>380</v>
      </c>
      <c r="O2" s="2" t="s">
        <v>381</v>
      </c>
      <c r="P2" s="2" t="s">
        <v>382</v>
      </c>
      <c r="Q2" s="2" t="s">
        <v>383</v>
      </c>
    </row>
    <row r="3" spans="1:17">
      <c r="A3" s="3" t="s">
        <v>384</v>
      </c>
    </row>
    <row r="4" spans="1:17">
      <c r="A4" s="4" t="s">
        <v>385</v>
      </c>
      <c r="P4" s="4" t="s">
        <v>386</v>
      </c>
    </row>
    <row r="5" spans="1:17">
      <c r="A5" s="4" t="s">
        <v>56</v>
      </c>
      <c r="E5" s="6" t="n">
        <v>-19969732</v>
      </c>
      <c r="F5" s="6" t="n">
        <v>-20814102</v>
      </c>
    </row>
    <row r="6" spans="1:17">
      <c r="A6" s="4" t="s">
        <v>387</v>
      </c>
      <c r="E6" s="5" t="n">
        <v>0</v>
      </c>
      <c r="F6" s="5" t="n">
        <v>0</v>
      </c>
    </row>
    <row r="7" spans="1:17">
      <c r="A7" s="4" t="s">
        <v>388</v>
      </c>
      <c r="E7" s="5" t="n">
        <v>0</v>
      </c>
      <c r="F7" s="5" t="n">
        <v>0</v>
      </c>
    </row>
    <row r="8" spans="1:17">
      <c r="A8" s="4" t="s">
        <v>52</v>
      </c>
      <c r="E8" s="6" t="n">
        <v>0</v>
      </c>
      <c r="F8" s="6" t="n">
        <v>0</v>
      </c>
    </row>
    <row r="9" spans="1:17">
      <c r="A9" s="4" t="s">
        <v>389</v>
      </c>
      <c r="E9" s="5" t="n">
        <v>70334</v>
      </c>
    </row>
    <row r="10" spans="1:17">
      <c r="A10" s="4" t="s">
        <v>390</v>
      </c>
      <c r="E10" s="6" t="n">
        <v>787339</v>
      </c>
    </row>
    <row r="11" spans="1:17">
      <c r="A11" s="4" t="s">
        <v>391</v>
      </c>
      <c r="E11" s="8" t="n">
        <v>11.19</v>
      </c>
      <c r="K11" s="9" t="n">
        <v>8.699999999999999</v>
      </c>
    </row>
    <row r="12" spans="1:17">
      <c r="A12" s="4" t="s">
        <v>392</v>
      </c>
      <c r="E12" s="6" t="n">
        <v>399188</v>
      </c>
      <c r="F12" s="5" t="n">
        <v>27724</v>
      </c>
    </row>
    <row r="13" spans="1:17">
      <c r="A13" s="4" t="s">
        <v>393</v>
      </c>
      <c r="E13" s="6" t="n">
        <v>943251</v>
      </c>
      <c r="F13" s="5" t="n">
        <v>977802</v>
      </c>
    </row>
    <row r="14" spans="1:17">
      <c r="A14" s="4" t="s">
        <v>394</v>
      </c>
    </row>
    <row r="15" spans="1:17">
      <c r="A15" s="3" t="s">
        <v>384</v>
      </c>
    </row>
    <row r="16" spans="1:17">
      <c r="A16" s="4" t="s">
        <v>395</v>
      </c>
      <c r="E16" s="8" t="n">
        <v>17.07</v>
      </c>
      <c r="K16" s="10" t="n">
        <v>1600</v>
      </c>
    </row>
    <row r="17" spans="1:17">
      <c r="A17" s="4" t="s">
        <v>396</v>
      </c>
    </row>
    <row r="18" spans="1:17">
      <c r="A18" s="3" t="s">
        <v>384</v>
      </c>
    </row>
    <row r="19" spans="1:17">
      <c r="A19" s="4" t="s">
        <v>334</v>
      </c>
      <c r="E19" s="4" t="s">
        <v>337</v>
      </c>
    </row>
    <row r="20" spans="1:17">
      <c r="A20" s="4" t="s">
        <v>397</v>
      </c>
      <c r="E20" s="6" t="n">
        <v>338035</v>
      </c>
      <c r="F20" s="6" t="n">
        <v>265397</v>
      </c>
    </row>
    <row r="21" spans="1:17">
      <c r="A21" s="4" t="s">
        <v>385</v>
      </c>
      <c r="E21" s="4" t="s">
        <v>386</v>
      </c>
    </row>
    <row r="22" spans="1:17">
      <c r="A22" s="4" t="s">
        <v>398</v>
      </c>
      <c r="H22" s="6" t="n">
        <v>466725</v>
      </c>
      <c r="I22" s="10" t="n">
        <v>325000</v>
      </c>
    </row>
    <row r="23" spans="1:17">
      <c r="A23" s="4" t="s">
        <v>399</v>
      </c>
      <c r="J23" s="6" t="n">
        <v>97500</v>
      </c>
    </row>
    <row r="24" spans="1:17">
      <c r="A24" s="4" t="s">
        <v>400</v>
      </c>
      <c r="H24" s="5" t="n">
        <v>250000</v>
      </c>
      <c r="I24" s="5" t="n">
        <v>250000</v>
      </c>
    </row>
    <row r="25" spans="1:17">
      <c r="A25" s="4" t="s">
        <v>56</v>
      </c>
      <c r="Q25" s="6" t="n">
        <v>73302</v>
      </c>
    </row>
    <row r="26" spans="1:17">
      <c r="A26" s="4" t="s">
        <v>401</v>
      </c>
      <c r="H26" s="6" t="n">
        <v>101245</v>
      </c>
      <c r="J26" s="5" t="n">
        <v>196599</v>
      </c>
    </row>
    <row r="27" spans="1:17">
      <c r="A27" s="4" t="s">
        <v>402</v>
      </c>
      <c r="J27" s="6" t="n">
        <v>196599</v>
      </c>
      <c r="O27" s="6" t="n">
        <v>95354</v>
      </c>
    </row>
    <row r="28" spans="1:17">
      <c r="A28" s="4" t="s">
        <v>403</v>
      </c>
      <c r="E28" s="6" t="n">
        <v>1470776</v>
      </c>
    </row>
    <row r="29" spans="1:17">
      <c r="A29" s="4" t="s">
        <v>404</v>
      </c>
    </row>
    <row r="30" spans="1:17">
      <c r="A30" s="3" t="s">
        <v>384</v>
      </c>
    </row>
    <row r="31" spans="1:17">
      <c r="A31" s="4" t="s">
        <v>400</v>
      </c>
      <c r="H31" s="5" t="n">
        <v>100000</v>
      </c>
      <c r="I31" s="5" t="n">
        <v>100000</v>
      </c>
    </row>
    <row r="32" spans="1:17">
      <c r="A32" s="4" t="s">
        <v>405</v>
      </c>
    </row>
    <row r="33" spans="1:17">
      <c r="A33" s="3" t="s">
        <v>384</v>
      </c>
    </row>
    <row r="34" spans="1:17">
      <c r="A34" s="4" t="s">
        <v>400</v>
      </c>
      <c r="H34" s="5" t="n">
        <v>100000</v>
      </c>
      <c r="I34" s="5" t="n">
        <v>100000</v>
      </c>
    </row>
    <row r="35" spans="1:17">
      <c r="A35" s="4" t="s">
        <v>406</v>
      </c>
    </row>
    <row r="36" spans="1:17">
      <c r="A36" s="3" t="s">
        <v>384</v>
      </c>
    </row>
    <row r="37" spans="1:17">
      <c r="A37" s="4" t="s">
        <v>400</v>
      </c>
      <c r="H37" s="5" t="n">
        <v>100000</v>
      </c>
      <c r="I37" s="5" t="n">
        <v>100000</v>
      </c>
    </row>
    <row r="38" spans="1:17">
      <c r="A38" s="4" t="s">
        <v>345</v>
      </c>
    </row>
    <row r="39" spans="1:17">
      <c r="A39" s="3" t="s">
        <v>384</v>
      </c>
    </row>
    <row r="40" spans="1:17">
      <c r="A40" s="4" t="s">
        <v>334</v>
      </c>
      <c r="E40" s="4" t="s">
        <v>346</v>
      </c>
    </row>
    <row r="41" spans="1:17">
      <c r="A41" s="4" t="s">
        <v>397</v>
      </c>
      <c r="C41" s="6" t="n">
        <v>1582597</v>
      </c>
    </row>
    <row r="42" spans="1:17">
      <c r="A42" s="4" t="s">
        <v>407</v>
      </c>
      <c r="B42" s="6" t="n">
        <v>1850000</v>
      </c>
    </row>
    <row r="43" spans="1:17">
      <c r="A43" s="4" t="s">
        <v>408</v>
      </c>
      <c r="D43" s="6" t="n">
        <v>1500000</v>
      </c>
    </row>
    <row r="44" spans="1:17">
      <c r="A44" s="4" t="s">
        <v>409</v>
      </c>
      <c r="D44" s="5" t="n">
        <v>500000</v>
      </c>
    </row>
    <row r="45" spans="1:17">
      <c r="A45" s="4" t="s">
        <v>410</v>
      </c>
      <c r="C45" s="5" t="n">
        <v>2500000</v>
      </c>
    </row>
    <row r="46" spans="1:17">
      <c r="A46" s="4" t="s">
        <v>411</v>
      </c>
      <c r="C46" s="6" t="n">
        <v>3000000</v>
      </c>
    </row>
    <row r="47" spans="1:17">
      <c r="A47" s="4" t="s">
        <v>393</v>
      </c>
      <c r="B47" s="6" t="n">
        <v>1150000</v>
      </c>
    </row>
    <row r="48" spans="1:17">
      <c r="A48" s="4" t="s">
        <v>412</v>
      </c>
    </row>
    <row r="49" spans="1:17">
      <c r="A49" s="3" t="s">
        <v>384</v>
      </c>
    </row>
    <row r="50" spans="1:17">
      <c r="A50" s="4" t="s">
        <v>334</v>
      </c>
      <c r="M50" s="4" t="s">
        <v>413</v>
      </c>
    </row>
    <row r="51" spans="1:17">
      <c r="A51" s="4" t="s">
        <v>414</v>
      </c>
    </row>
    <row r="52" spans="1:17">
      <c r="A52" s="3" t="s">
        <v>384</v>
      </c>
    </row>
    <row r="53" spans="1:17">
      <c r="A53" s="4" t="s">
        <v>334</v>
      </c>
      <c r="M53" s="4" t="s">
        <v>415</v>
      </c>
    </row>
    <row r="54" spans="1:17">
      <c r="A54" s="4" t="s">
        <v>416</v>
      </c>
    </row>
    <row r="55" spans="1:17">
      <c r="A55" s="3" t="s">
        <v>384</v>
      </c>
    </row>
    <row r="56" spans="1:17">
      <c r="A56" s="4" t="s">
        <v>334</v>
      </c>
      <c r="M56" s="4" t="s">
        <v>417</v>
      </c>
    </row>
    <row r="57" spans="1:17">
      <c r="A57" s="4" t="s">
        <v>418</v>
      </c>
    </row>
    <row r="58" spans="1:17">
      <c r="A58" s="3" t="s">
        <v>384</v>
      </c>
    </row>
    <row r="59" spans="1:17">
      <c r="A59" s="4" t="s">
        <v>387</v>
      </c>
      <c r="D59" s="5" t="n">
        <v>5000000</v>
      </c>
    </row>
    <row r="60" spans="1:17">
      <c r="A60" s="4" t="s">
        <v>419</v>
      </c>
      <c r="D60" s="6" t="n">
        <v>5000000</v>
      </c>
    </row>
    <row r="61" spans="1:17">
      <c r="A61" s="4" t="s">
        <v>420</v>
      </c>
    </row>
    <row r="62" spans="1:17">
      <c r="A62" s="3" t="s">
        <v>384</v>
      </c>
    </row>
    <row r="63" spans="1:17">
      <c r="A63" s="4" t="s">
        <v>387</v>
      </c>
      <c r="D63" s="5" t="n">
        <v>2857143</v>
      </c>
    </row>
    <row r="64" spans="1:17">
      <c r="A64" s="4" t="s">
        <v>388</v>
      </c>
      <c r="N64" s="5" t="n">
        <v>2857143</v>
      </c>
    </row>
    <row r="65" spans="1:17">
      <c r="A65" s="4" t="s">
        <v>52</v>
      </c>
      <c r="N65" s="6" t="n">
        <v>250000</v>
      </c>
    </row>
    <row r="66" spans="1:17">
      <c r="A66" s="4" t="s">
        <v>419</v>
      </c>
      <c r="D66" s="6" t="n">
        <v>2000000</v>
      </c>
    </row>
    <row r="67" spans="1:17">
      <c r="A67" s="4" t="s">
        <v>421</v>
      </c>
    </row>
    <row r="68" spans="1:17">
      <c r="A68" s="3" t="s">
        <v>384</v>
      </c>
    </row>
    <row r="69" spans="1:17">
      <c r="A69" s="4" t="s">
        <v>422</v>
      </c>
      <c r="L69" s="4" t="s">
        <v>423</v>
      </c>
    </row>
    <row r="70" spans="1:17">
      <c r="A70" s="4" t="s">
        <v>424</v>
      </c>
      <c r="G70" s="6" t="n">
        <v>314778</v>
      </c>
    </row>
  </sheetData>
  <mergeCells count="3">
    <mergeCell ref="A1:A2"/>
    <mergeCell ref="B1:D1"/>
    <mergeCell ref="E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5</v>
      </c>
      <c r="B1" s="2" t="s">
        <v>1</v>
      </c>
    </row>
    <row r="2" spans="1:3">
      <c r="B2" s="2" t="s">
        <v>2</v>
      </c>
      <c r="C2" s="2" t="s">
        <v>32</v>
      </c>
    </row>
    <row r="3" spans="1:3">
      <c r="A3" s="4" t="s">
        <v>426</v>
      </c>
    </row>
    <row r="4" spans="1:3">
      <c r="A4" s="3" t="s">
        <v>427</v>
      </c>
    </row>
    <row r="5" spans="1:3">
      <c r="A5" s="4" t="s">
        <v>428</v>
      </c>
      <c r="B5" s="4" t="s">
        <v>429</v>
      </c>
      <c r="C5" s="4" t="s">
        <v>430</v>
      </c>
    </row>
    <row r="6" spans="1:3">
      <c r="A6" s="4" t="s">
        <v>431</v>
      </c>
    </row>
    <row r="7" spans="1:3">
      <c r="A7" s="3" t="s">
        <v>427</v>
      </c>
    </row>
    <row r="8" spans="1:3">
      <c r="A8" s="4" t="s">
        <v>428</v>
      </c>
      <c r="B8" s="4" t="s">
        <v>432</v>
      </c>
      <c r="C8" s="4" t="s">
        <v>433</v>
      </c>
    </row>
    <row r="9" spans="1:3">
      <c r="A9" s="4" t="s">
        <v>434</v>
      </c>
    </row>
    <row r="10" spans="1:3">
      <c r="A10" s="3" t="s">
        <v>427</v>
      </c>
    </row>
    <row r="11" spans="1:3">
      <c r="A11" s="4" t="s">
        <v>428</v>
      </c>
      <c r="B11" s="4" t="s">
        <v>435</v>
      </c>
      <c r="C11" s="4" t="s">
        <v>436</v>
      </c>
    </row>
    <row r="12" spans="1:3">
      <c r="A12" s="4" t="s">
        <v>437</v>
      </c>
    </row>
    <row r="13" spans="1:3">
      <c r="A13" s="3" t="s">
        <v>427</v>
      </c>
    </row>
    <row r="14" spans="1:3">
      <c r="A14" s="4" t="s">
        <v>428</v>
      </c>
      <c r="B14" s="4" t="s">
        <v>438</v>
      </c>
    </row>
    <row r="15" spans="1:3">
      <c r="A15" s="4" t="s">
        <v>439</v>
      </c>
    </row>
    <row r="16" spans="1:3">
      <c r="A16" s="3" t="s">
        <v>427</v>
      </c>
    </row>
    <row r="17" spans="1:3">
      <c r="A17" s="4" t="s">
        <v>428</v>
      </c>
      <c r="B17" s="4" t="s">
        <v>440</v>
      </c>
    </row>
    <row r="18" spans="1:3">
      <c r="A18" s="4" t="s">
        <v>441</v>
      </c>
    </row>
    <row r="19" spans="1:3">
      <c r="A19" s="3" t="s">
        <v>427</v>
      </c>
    </row>
    <row r="20" spans="1:3">
      <c r="A20" s="4" t="s">
        <v>428</v>
      </c>
      <c r="C20" s="4" t="s">
        <v>4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3</v>
      </c>
      <c r="B1" s="2" t="s">
        <v>2</v>
      </c>
      <c r="C1" s="2" t="s">
        <v>32</v>
      </c>
    </row>
    <row r="2" spans="1:3">
      <c r="A2" s="3" t="s">
        <v>444</v>
      </c>
    </row>
    <row r="3" spans="1:3">
      <c r="A3" s="4" t="s">
        <v>445</v>
      </c>
      <c r="B3" s="6" t="n">
        <v>1107572</v>
      </c>
      <c r="C3" s="6" t="n">
        <v>1063740</v>
      </c>
    </row>
    <row r="4" spans="1:3">
      <c r="A4" s="4" t="s">
        <v>446</v>
      </c>
      <c r="B4" s="5" t="n">
        <v>-164321</v>
      </c>
      <c r="C4" s="5" t="n">
        <v>-85938</v>
      </c>
    </row>
    <row r="5" spans="1:3">
      <c r="A5" s="4" t="s">
        <v>447</v>
      </c>
      <c r="B5" s="6" t="n">
        <v>943251</v>
      </c>
      <c r="C5" s="6" t="n">
        <v>9778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48</v>
      </c>
      <c r="B1" s="2" t="s">
        <v>2</v>
      </c>
      <c r="C1" s="2" t="s">
        <v>32</v>
      </c>
    </row>
    <row r="2" spans="1:3">
      <c r="A2" s="3" t="s">
        <v>449</v>
      </c>
    </row>
    <row r="3" spans="1:3">
      <c r="A3" s="4" t="s">
        <v>450</v>
      </c>
      <c r="B3" s="6" t="n">
        <v>12254</v>
      </c>
      <c r="C3" s="6" t="n">
        <v>12365</v>
      </c>
    </row>
    <row r="4" spans="1:3">
      <c r="A4" s="4" t="s">
        <v>451</v>
      </c>
      <c r="B4" s="5" t="n">
        <v>132741</v>
      </c>
      <c r="C4" s="5" t="n">
        <v>144278</v>
      </c>
    </row>
    <row r="5" spans="1:3">
      <c r="A5" s="4" t="s">
        <v>452</v>
      </c>
      <c r="B5" s="5" t="n">
        <v>544813</v>
      </c>
      <c r="C5" s="5" t="n">
        <v>606946</v>
      </c>
    </row>
    <row r="6" spans="1:3">
      <c r="A6" s="4" t="s">
        <v>453</v>
      </c>
      <c r="B6" s="5" t="n">
        <v>689808</v>
      </c>
      <c r="C6" s="5" t="n">
        <v>763589</v>
      </c>
    </row>
    <row r="7" spans="1:3">
      <c r="A7" s="4" t="s">
        <v>454</v>
      </c>
      <c r="B7" s="5" t="n">
        <v>-579404</v>
      </c>
      <c r="C7" s="5" t="n">
        <v>-352841</v>
      </c>
    </row>
    <row r="8" spans="1:3">
      <c r="A8" s="4" t="s">
        <v>455</v>
      </c>
      <c r="B8" s="6" t="n">
        <v>110404</v>
      </c>
      <c r="C8" s="6" t="n">
        <v>4107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56</v>
      </c>
      <c r="B1" s="2" t="s">
        <v>2</v>
      </c>
      <c r="C1" s="2" t="s">
        <v>32</v>
      </c>
    </row>
    <row r="2" spans="1:3">
      <c r="A2" s="3" t="s">
        <v>457</v>
      </c>
    </row>
    <row r="3" spans="1:3">
      <c r="A3" s="4" t="s">
        <v>458</v>
      </c>
      <c r="B3" s="6" t="n">
        <v>13023</v>
      </c>
      <c r="C3" s="6" t="n">
        <v>140097</v>
      </c>
    </row>
    <row r="4" spans="1:3">
      <c r="A4" s="4" t="s">
        <v>459</v>
      </c>
      <c r="B4" s="5" t="n">
        <v>44842</v>
      </c>
      <c r="C4" s="5" t="n">
        <v>42203</v>
      </c>
    </row>
    <row r="5" spans="1:3">
      <c r="A5" s="4" t="s">
        <v>460</v>
      </c>
      <c r="B5" s="5" t="n">
        <v>15354</v>
      </c>
      <c r="C5" s="5" t="n">
        <v>7951</v>
      </c>
    </row>
    <row r="6" spans="1:3">
      <c r="A6" s="4" t="s">
        <v>461</v>
      </c>
      <c r="B6" s="5" t="n">
        <v>3266</v>
      </c>
      <c r="C6" s="5" t="n">
        <v>26927</v>
      </c>
    </row>
    <row r="7" spans="1:3">
      <c r="A7" s="4" t="s">
        <v>462</v>
      </c>
      <c r="B7" s="5" t="n">
        <v>7654</v>
      </c>
      <c r="C7" s="5" t="n">
        <v>8372</v>
      </c>
    </row>
    <row r="8" spans="1:3">
      <c r="A8" s="4" t="s">
        <v>463</v>
      </c>
      <c r="B8" s="6" t="n">
        <v>84139</v>
      </c>
      <c r="C8" s="6" t="n">
        <v>2255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4</v>
      </c>
      <c r="B1" s="2" t="s">
        <v>2</v>
      </c>
      <c r="C1" s="2" t="s">
        <v>32</v>
      </c>
    </row>
    <row r="2" spans="1:3">
      <c r="A2" s="3" t="s">
        <v>465</v>
      </c>
    </row>
    <row r="3" spans="1:3">
      <c r="A3" s="4" t="s">
        <v>466</v>
      </c>
      <c r="B3" s="6" t="n">
        <v>472530</v>
      </c>
      <c r="C3" s="6" t="n">
        <v>468211</v>
      </c>
    </row>
    <row r="4" spans="1:3">
      <c r="A4" s="4" t="s">
        <v>467</v>
      </c>
      <c r="B4" s="5" t="n">
        <v>2104720</v>
      </c>
      <c r="C4" s="5" t="n">
        <v>2071435</v>
      </c>
    </row>
    <row r="5" spans="1:3">
      <c r="A5" s="4" t="s">
        <v>468</v>
      </c>
      <c r="B5" s="5" t="n">
        <v>2577250</v>
      </c>
      <c r="C5" s="5" t="n">
        <v>2539646</v>
      </c>
    </row>
    <row r="6" spans="1:3">
      <c r="A6" s="4" t="s">
        <v>469</v>
      </c>
      <c r="B6" s="5" t="n">
        <v>-2302893</v>
      </c>
      <c r="C6" s="5" t="n">
        <v>-2128702</v>
      </c>
    </row>
    <row r="7" spans="1:3">
      <c r="A7" s="4" t="s">
        <v>470</v>
      </c>
      <c r="B7" s="6" t="n">
        <v>274357</v>
      </c>
      <c r="C7" s="6" t="n">
        <v>4109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s>
  <sheetData>
    <row r="1" spans="1:5">
      <c r="A1" s="1" t="s">
        <v>471</v>
      </c>
      <c r="B1" s="2" t="s">
        <v>472</v>
      </c>
      <c r="C1" s="2" t="s">
        <v>473</v>
      </c>
      <c r="D1" s="2" t="s">
        <v>474</v>
      </c>
      <c r="E1" s="2" t="s">
        <v>475</v>
      </c>
    </row>
    <row r="2" spans="1:5">
      <c r="A2" s="4" t="s">
        <v>476</v>
      </c>
    </row>
    <row r="3" spans="1:5">
      <c r="A3" s="3" t="s">
        <v>477</v>
      </c>
    </row>
    <row r="4" spans="1:5">
      <c r="A4" s="4" t="s">
        <v>478</v>
      </c>
      <c r="E4" s="6" t="n">
        <v>500000</v>
      </c>
    </row>
    <row r="5" spans="1:5">
      <c r="A5" s="4" t="s">
        <v>479</v>
      </c>
    </row>
    <row r="6" spans="1:5">
      <c r="A6" s="3" t="s">
        <v>477</v>
      </c>
    </row>
    <row r="7" spans="1:5">
      <c r="A7" s="4" t="s">
        <v>478</v>
      </c>
      <c r="C7" s="6" t="n">
        <v>1000000</v>
      </c>
    </row>
    <row r="8" spans="1:5">
      <c r="A8" s="4" t="s">
        <v>480</v>
      </c>
      <c r="C8" s="4" t="s">
        <v>481</v>
      </c>
    </row>
    <row r="9" spans="1:5">
      <c r="A9" s="4" t="s">
        <v>482</v>
      </c>
      <c r="C9" s="6" t="n">
        <v>50000</v>
      </c>
    </row>
    <row r="10" spans="1:5">
      <c r="A10" s="4" t="s">
        <v>483</v>
      </c>
    </row>
    <row r="11" spans="1:5">
      <c r="A11" s="3" t="s">
        <v>477</v>
      </c>
    </row>
    <row r="12" spans="1:5">
      <c r="A12" s="4" t="s">
        <v>478</v>
      </c>
      <c r="E12" s="6" t="n">
        <v>500000</v>
      </c>
    </row>
    <row r="13" spans="1:5">
      <c r="A13" s="4" t="s">
        <v>484</v>
      </c>
      <c r="B13" s="4" t="s">
        <v>485</v>
      </c>
    </row>
    <row r="14" spans="1:5">
      <c r="A14" s="4" t="s">
        <v>486</v>
      </c>
    </row>
    <row r="15" spans="1:5">
      <c r="A15" s="3" t="s">
        <v>477</v>
      </c>
    </row>
    <row r="16" spans="1:5">
      <c r="A16" s="4" t="s">
        <v>478</v>
      </c>
      <c r="B16" s="6" t="n">
        <v>1000000</v>
      </c>
    </row>
    <row r="17" spans="1:5">
      <c r="A17" s="4" t="s">
        <v>480</v>
      </c>
      <c r="B17" s="4" t="s">
        <v>481</v>
      </c>
    </row>
    <row r="18" spans="1:5">
      <c r="A18" s="4" t="s">
        <v>487</v>
      </c>
      <c r="D18" s="6" t="n">
        <v>2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3" t="s">
        <v>489</v>
      </c>
    </row>
    <row r="4" spans="1:3">
      <c r="A4" s="4" t="s">
        <v>490</v>
      </c>
      <c r="B4" s="6" t="n">
        <v>234615</v>
      </c>
      <c r="C4" s="6" t="n">
        <v>1512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1</v>
      </c>
      <c r="B1" s="2" t="s">
        <v>2</v>
      </c>
      <c r="C1" s="2" t="s">
        <v>32</v>
      </c>
    </row>
    <row r="2" spans="1:3">
      <c r="A2" s="3" t="s">
        <v>492</v>
      </c>
    </row>
    <row r="3" spans="1:3">
      <c r="A3" s="4" t="s">
        <v>493</v>
      </c>
      <c r="B3" s="6" t="n">
        <v>126767</v>
      </c>
      <c r="C3" s="6" t="n">
        <v>264803</v>
      </c>
    </row>
    <row r="4" spans="1:3">
      <c r="A4" s="4" t="s">
        <v>494</v>
      </c>
      <c r="B4" s="5" t="n">
        <v>5333</v>
      </c>
      <c r="C4" s="5" t="n">
        <v>5695</v>
      </c>
    </row>
    <row r="5" spans="1:3">
      <c r="A5" s="4" t="s">
        <v>495</v>
      </c>
      <c r="B5" s="5" t="n">
        <v>38960</v>
      </c>
      <c r="C5" s="5" t="n">
        <v>18940</v>
      </c>
    </row>
    <row r="6" spans="1:3">
      <c r="A6" s="4" t="s">
        <v>496</v>
      </c>
      <c r="B6" s="5" t="n">
        <v>5333</v>
      </c>
      <c r="C6" s="5" t="n">
        <v>5695</v>
      </c>
    </row>
    <row r="7" spans="1:3">
      <c r="A7" s="4" t="s">
        <v>497</v>
      </c>
      <c r="B7" s="5" t="n">
        <v>120000</v>
      </c>
      <c r="C7" s="5" t="n">
        <v>5000</v>
      </c>
    </row>
    <row r="8" spans="1:3">
      <c r="A8" s="4" t="s">
        <v>498</v>
      </c>
      <c r="B8" s="5" t="n">
        <v>0</v>
      </c>
      <c r="C8" s="5" t="n">
        <v>23070</v>
      </c>
    </row>
    <row r="9" spans="1:3">
      <c r="A9" s="4" t="s">
        <v>499</v>
      </c>
      <c r="B9" s="5" t="n">
        <v>5009</v>
      </c>
      <c r="C9" s="5" t="n">
        <v>1261</v>
      </c>
    </row>
    <row r="10" spans="1:3">
      <c r="A10" s="4" t="s">
        <v>500</v>
      </c>
      <c r="B10" s="5" t="n">
        <v>139848</v>
      </c>
      <c r="C10" s="5" t="n">
        <v>23393</v>
      </c>
    </row>
    <row r="11" spans="1:3">
      <c r="A11" s="4" t="s">
        <v>501</v>
      </c>
      <c r="B11" s="6" t="n">
        <v>441250</v>
      </c>
      <c r="C11" s="6" t="n">
        <v>3478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3</v>
      </c>
      <c r="B1" s="2" t="s">
        <v>1</v>
      </c>
    </row>
    <row r="2" spans="1:3">
      <c r="B2" s="2" t="s">
        <v>2</v>
      </c>
      <c r="C2" s="2" t="s">
        <v>32</v>
      </c>
    </row>
    <row r="3" spans="1:3">
      <c r="A3" s="4" t="s">
        <v>104</v>
      </c>
      <c r="B3" s="6" t="n">
        <v>844370</v>
      </c>
      <c r="C3" s="6" t="n">
        <v>160802</v>
      </c>
    </row>
    <row r="4" spans="1:3">
      <c r="A4" s="3" t="s">
        <v>105</v>
      </c>
    </row>
    <row r="5" spans="1:3">
      <c r="A5" s="4" t="s">
        <v>106</v>
      </c>
      <c r="B5" s="5" t="n">
        <v>399188</v>
      </c>
      <c r="C5" s="5" t="n">
        <v>-27724</v>
      </c>
    </row>
    <row r="6" spans="1:3">
      <c r="A6" s="4" t="s">
        <v>107</v>
      </c>
      <c r="B6" s="5" t="n">
        <v>-318241</v>
      </c>
      <c r="C6" s="5" t="n">
        <v>17640</v>
      </c>
    </row>
    <row r="7" spans="1:3">
      <c r="A7" s="4" t="s">
        <v>108</v>
      </c>
      <c r="B7" s="6" t="n">
        <v>925317</v>
      </c>
      <c r="C7" s="6" t="n">
        <v>1507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02</v>
      </c>
      <c r="B1" s="2" t="s">
        <v>1</v>
      </c>
    </row>
    <row r="2" spans="1:3">
      <c r="B2" s="2" t="s">
        <v>2</v>
      </c>
      <c r="C2" s="2" t="s">
        <v>32</v>
      </c>
    </row>
    <row r="3" spans="1:3">
      <c r="A3" s="4" t="s">
        <v>503</v>
      </c>
      <c r="B3" s="6" t="n">
        <v>893927</v>
      </c>
      <c r="C3" s="6" t="n">
        <v>-136872</v>
      </c>
    </row>
    <row r="4" spans="1:3">
      <c r="A4" s="4" t="s">
        <v>504</v>
      </c>
      <c r="B4" s="5" t="n">
        <v>-70581</v>
      </c>
      <c r="C4" s="5" t="n">
        <v>336599</v>
      </c>
    </row>
    <row r="5" spans="1:3">
      <c r="A5" s="4" t="s">
        <v>110</v>
      </c>
      <c r="B5" s="6" t="n">
        <v>823346</v>
      </c>
      <c r="C5" s="6" t="n">
        <v>1997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5</v>
      </c>
      <c r="B1" s="2" t="s">
        <v>2</v>
      </c>
      <c r="C1" s="2" t="s">
        <v>32</v>
      </c>
    </row>
    <row r="2" spans="1:3">
      <c r="A2" s="4" t="s">
        <v>506</v>
      </c>
      <c r="B2" s="6" t="n">
        <v>7675878</v>
      </c>
      <c r="C2" s="6" t="n">
        <v>7988752</v>
      </c>
    </row>
    <row r="3" spans="1:3">
      <c r="A3" s="4" t="s">
        <v>507</v>
      </c>
      <c r="B3" s="5" t="n">
        <v>118585</v>
      </c>
      <c r="C3" s="5" t="n">
        <v>93882</v>
      </c>
    </row>
    <row r="4" spans="1:3">
      <c r="A4" s="4" t="s">
        <v>110</v>
      </c>
      <c r="B4" s="5" t="n">
        <v>7794463</v>
      </c>
      <c r="C4" s="5" t="n">
        <v>8082634</v>
      </c>
    </row>
    <row r="5" spans="1:3">
      <c r="A5" s="4" t="s">
        <v>508</v>
      </c>
      <c r="B5" s="5" t="n">
        <v>-7794463</v>
      </c>
      <c r="C5" s="5" t="n">
        <v>-8082634</v>
      </c>
    </row>
    <row r="6" spans="1:3">
      <c r="A6" s="4" t="s">
        <v>509</v>
      </c>
      <c r="B6" s="6" t="n">
        <v>0</v>
      </c>
      <c r="C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0</v>
      </c>
      <c r="B1" s="2" t="s">
        <v>1</v>
      </c>
    </row>
    <row r="2" spans="1:3">
      <c r="B2" s="2" t="s">
        <v>2</v>
      </c>
      <c r="C2" s="2" t="s">
        <v>32</v>
      </c>
    </row>
    <row r="3" spans="1:3">
      <c r="A3" s="4" t="s">
        <v>511</v>
      </c>
      <c r="B3" s="6" t="n">
        <v>823346</v>
      </c>
      <c r="C3" s="6" t="n">
        <v>199727</v>
      </c>
    </row>
    <row r="4" spans="1:3">
      <c r="A4" s="4" t="s">
        <v>512</v>
      </c>
      <c r="B4" s="5" t="n">
        <v>-3564</v>
      </c>
      <c r="C4" s="5" t="n">
        <v>22938</v>
      </c>
    </row>
    <row r="5" spans="1:3">
      <c r="A5" s="4" t="s">
        <v>513</v>
      </c>
    </row>
    <row r="6" spans="1:3">
      <c r="A6" s="4" t="s">
        <v>511</v>
      </c>
      <c r="B6" s="6" t="n">
        <v>893927</v>
      </c>
      <c r="C6" s="6" t="n">
        <v>-136872</v>
      </c>
    </row>
    <row r="7" spans="1:3">
      <c r="A7" s="4" t="s">
        <v>514</v>
      </c>
      <c r="B7" s="4" t="s">
        <v>515</v>
      </c>
      <c r="C7" s="4" t="s">
        <v>515</v>
      </c>
    </row>
    <row r="8" spans="1:3">
      <c r="A8" s="4" t="s">
        <v>516</v>
      </c>
      <c r="B8" s="6" t="n">
        <v>312874</v>
      </c>
      <c r="C8" s="6" t="n">
        <v>-47905</v>
      </c>
    </row>
    <row r="9" spans="1:3">
      <c r="A9" s="4" t="s">
        <v>508</v>
      </c>
      <c r="B9" s="5" t="n">
        <v>-312874</v>
      </c>
      <c r="C9" s="5" t="n">
        <v>47905</v>
      </c>
    </row>
    <row r="10" spans="1:3">
      <c r="A10" s="4" t="s">
        <v>512</v>
      </c>
      <c r="B10" s="5" t="n">
        <v>0</v>
      </c>
      <c r="C10" s="5" t="n">
        <v>0</v>
      </c>
    </row>
    <row r="11" spans="1:3">
      <c r="A11" s="4" t="s">
        <v>517</v>
      </c>
    </row>
    <row r="12" spans="1:3">
      <c r="A12" s="4" t="s">
        <v>511</v>
      </c>
      <c r="B12" s="6" t="n">
        <v>-70581</v>
      </c>
      <c r="C12" s="6" t="n">
        <v>336599</v>
      </c>
    </row>
    <row r="13" spans="1:3">
      <c r="A13" s="4" t="s">
        <v>514</v>
      </c>
      <c r="B13" s="4" t="s">
        <v>515</v>
      </c>
      <c r="C13" s="4" t="s">
        <v>515</v>
      </c>
    </row>
    <row r="14" spans="1:3">
      <c r="A14" s="4" t="s">
        <v>516</v>
      </c>
      <c r="B14" s="6" t="n">
        <v>-24703</v>
      </c>
      <c r="C14" s="6" t="n">
        <v>117810</v>
      </c>
    </row>
    <row r="15" spans="1:3">
      <c r="A15" s="4" t="s">
        <v>518</v>
      </c>
      <c r="B15" s="5" t="n">
        <v>24703</v>
      </c>
      <c r="C15" s="5" t="n">
        <v>-117810</v>
      </c>
    </row>
    <row r="16" spans="1:3">
      <c r="A16" s="4" t="s">
        <v>512</v>
      </c>
      <c r="B16" s="5" t="n">
        <v>0</v>
      </c>
      <c r="C16" s="5" t="n">
        <v>0</v>
      </c>
    </row>
    <row r="17" spans="1:3">
      <c r="A17" s="4" t="s">
        <v>519</v>
      </c>
      <c r="B17" s="6" t="n">
        <v>-3998</v>
      </c>
      <c r="C17" s="6" t="n">
        <v>220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30"/>
  </cols>
  <sheetData>
    <row r="1" spans="1:2">
      <c r="A1" s="1" t="s">
        <v>520</v>
      </c>
      <c r="B1" s="2" t="s">
        <v>1</v>
      </c>
    </row>
    <row r="2" spans="1:2">
      <c r="B2" s="2" t="s">
        <v>521</v>
      </c>
    </row>
    <row r="3" spans="1:2">
      <c r="A3" s="4" t="s">
        <v>522</v>
      </c>
    </row>
    <row r="4" spans="1:2">
      <c r="A4" s="3" t="s">
        <v>523</v>
      </c>
    </row>
    <row r="5" spans="1:2">
      <c r="A5" s="4" t="s">
        <v>524</v>
      </c>
      <c r="B5" s="5" t="n">
        <v>357500</v>
      </c>
    </row>
    <row r="6" spans="1:2">
      <c r="A6" s="4" t="s">
        <v>525</v>
      </c>
      <c r="B6" s="5" t="n">
        <v>0</v>
      </c>
    </row>
    <row r="7" spans="1:2">
      <c r="A7" s="4" t="s">
        <v>524</v>
      </c>
      <c r="B7" s="5" t="n">
        <v>357500</v>
      </c>
    </row>
    <row r="8" spans="1:2">
      <c r="A8" s="4" t="s">
        <v>526</v>
      </c>
      <c r="B8" s="8" t="n">
        <v>0.96</v>
      </c>
    </row>
    <row r="9" spans="1:2">
      <c r="A9" s="4" t="s">
        <v>526</v>
      </c>
      <c r="B9" s="11" t="n">
        <v>0.5</v>
      </c>
    </row>
    <row r="10" spans="1:2">
      <c r="A10" s="4" t="s">
        <v>527</v>
      </c>
      <c r="B10" s="8" t="n">
        <v>0.5</v>
      </c>
    </row>
    <row r="11" spans="1:2">
      <c r="A11" s="4" t="s">
        <v>528</v>
      </c>
      <c r="B11" s="4" t="s">
        <v>529</v>
      </c>
    </row>
    <row r="12" spans="1:2">
      <c r="A12" s="4" t="s">
        <v>530</v>
      </c>
    </row>
    <row r="13" spans="1:2">
      <c r="A13" s="3" t="s">
        <v>523</v>
      </c>
    </row>
    <row r="14" spans="1:2">
      <c r="A14" s="4" t="s">
        <v>524</v>
      </c>
      <c r="B14" s="5" t="n">
        <v>1000000</v>
      </c>
    </row>
    <row r="15" spans="1:2">
      <c r="A15" s="4" t="s">
        <v>525</v>
      </c>
      <c r="B15" s="5" t="n">
        <v>0</v>
      </c>
    </row>
    <row r="16" spans="1:2">
      <c r="A16" s="4" t="s">
        <v>524</v>
      </c>
      <c r="B16" s="5" t="n">
        <v>1000000</v>
      </c>
    </row>
    <row r="17" spans="1:2">
      <c r="A17" s="4" t="s">
        <v>526</v>
      </c>
      <c r="B17" s="8" t="n">
        <v>1.21</v>
      </c>
    </row>
    <row r="18" spans="1:2">
      <c r="A18" s="4" t="s">
        <v>526</v>
      </c>
      <c r="B18" s="11" t="n">
        <v>1.21</v>
      </c>
    </row>
    <row r="19" spans="1:2">
      <c r="A19" s="4" t="s">
        <v>527</v>
      </c>
      <c r="B19" s="8" t="n">
        <v>1.21</v>
      </c>
    </row>
    <row r="20" spans="1:2">
      <c r="A20" s="4" t="s">
        <v>528</v>
      </c>
      <c r="B20" s="4" t="s">
        <v>531</v>
      </c>
    </row>
    <row r="21" spans="1:2">
      <c r="A21" s="4" t="s">
        <v>532</v>
      </c>
    </row>
    <row r="22" spans="1:2">
      <c r="A22" s="3" t="s">
        <v>523</v>
      </c>
    </row>
    <row r="23" spans="1:2">
      <c r="A23" s="4" t="s">
        <v>524</v>
      </c>
      <c r="B23" s="5" t="n">
        <v>150000</v>
      </c>
    </row>
    <row r="24" spans="1:2">
      <c r="A24" s="4" t="s">
        <v>525</v>
      </c>
      <c r="B24" s="5" t="n">
        <v>-150000</v>
      </c>
    </row>
    <row r="25" spans="1:2">
      <c r="A25" s="4" t="s">
        <v>524</v>
      </c>
      <c r="B25" s="5" t="n">
        <v>0</v>
      </c>
    </row>
    <row r="26" spans="1:2">
      <c r="A26" s="4" t="s">
        <v>526</v>
      </c>
      <c r="B26" s="8" t="n">
        <v>0.97</v>
      </c>
    </row>
    <row r="27" spans="1:2">
      <c r="A27" s="4" t="s">
        <v>526</v>
      </c>
      <c r="B27" s="11" t="n">
        <v>0.97</v>
      </c>
    </row>
    <row r="28" spans="1:2">
      <c r="A28" s="4" t="s">
        <v>527</v>
      </c>
      <c r="B28" s="8" t="n">
        <v>1.75</v>
      </c>
    </row>
    <row r="29" spans="1:2">
      <c r="A29" s="4" t="s">
        <v>528</v>
      </c>
      <c r="B29" s="4" t="s">
        <v>5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521</v>
      </c>
    </row>
    <row r="2" spans="1:2">
      <c r="A2" s="4" t="s">
        <v>535</v>
      </c>
    </row>
    <row r="3" spans="1:2">
      <c r="A3" s="3" t="s">
        <v>523</v>
      </c>
    </row>
    <row r="4" spans="1:2">
      <c r="A4" s="4" t="s">
        <v>536</v>
      </c>
      <c r="B4" s="5" t="n">
        <v>1357500</v>
      </c>
    </row>
    <row r="5" spans="1:2">
      <c r="A5" s="4" t="s">
        <v>537</v>
      </c>
      <c r="B5" s="12" t="n">
        <v>1.1</v>
      </c>
    </row>
    <row r="6" spans="1:2">
      <c r="A6" s="4" t="s">
        <v>538</v>
      </c>
      <c r="B6" s="5" t="n">
        <v>605000</v>
      </c>
    </row>
    <row r="7" spans="1:2">
      <c r="A7" s="4" t="s">
        <v>539</v>
      </c>
    </row>
    <row r="8" spans="1:2">
      <c r="A8" s="3" t="s">
        <v>523</v>
      </c>
    </row>
    <row r="9" spans="1:2">
      <c r="A9" s="4" t="s">
        <v>536</v>
      </c>
      <c r="B9" s="5" t="n">
        <v>1357500</v>
      </c>
    </row>
    <row r="10" spans="1:2">
      <c r="A10" s="4" t="s">
        <v>537</v>
      </c>
      <c r="B10" s="8" t="n">
        <v>1.17</v>
      </c>
    </row>
    <row r="11" spans="1:2">
      <c r="A11" s="4" t="s">
        <v>538</v>
      </c>
      <c r="B11" s="5" t="n">
        <v>605000</v>
      </c>
    </row>
    <row r="12" spans="1:2">
      <c r="A12" s="4" t="s">
        <v>540</v>
      </c>
    </row>
    <row r="13" spans="1:2">
      <c r="A13" s="3" t="s">
        <v>523</v>
      </c>
    </row>
    <row r="14" spans="1:2">
      <c r="A14" s="4" t="s">
        <v>536</v>
      </c>
      <c r="B14" s="5" t="n">
        <v>0</v>
      </c>
    </row>
    <row r="15" spans="1:2">
      <c r="A15" s="4" t="s">
        <v>537</v>
      </c>
      <c r="B15" s="8" t="n">
        <v>0.97</v>
      </c>
    </row>
    <row r="16" spans="1:2">
      <c r="A16" s="4" t="s">
        <v>538</v>
      </c>
      <c r="B16"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41</v>
      </c>
      <c r="B1" s="2" t="s">
        <v>542</v>
      </c>
    </row>
    <row r="2" spans="1:2">
      <c r="A2" s="4" t="s">
        <v>522</v>
      </c>
    </row>
    <row r="3" spans="1:2">
      <c r="A3" s="3" t="s">
        <v>543</v>
      </c>
    </row>
    <row r="4" spans="1:2">
      <c r="A4" s="4" t="s">
        <v>544</v>
      </c>
      <c r="B4" s="5" t="n">
        <v>800000</v>
      </c>
    </row>
    <row r="5" spans="1:2">
      <c r="A5" s="4" t="s">
        <v>530</v>
      </c>
    </row>
    <row r="6" spans="1:2">
      <c r="A6" s="3" t="s">
        <v>543</v>
      </c>
    </row>
    <row r="7" spans="1:2">
      <c r="A7" s="4" t="s">
        <v>544</v>
      </c>
      <c r="B7" s="5" t="n">
        <v>1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45</v>
      </c>
      <c r="B1" s="2" t="s">
        <v>1</v>
      </c>
    </row>
    <row r="2" spans="1:2">
      <c r="B2" s="2" t="s">
        <v>2</v>
      </c>
    </row>
    <row r="3" spans="1:2">
      <c r="A3" s="3" t="s">
        <v>546</v>
      </c>
    </row>
    <row r="4" spans="1:2">
      <c r="A4" s="4" t="s">
        <v>547</v>
      </c>
      <c r="B4" s="4" t="s">
        <v>5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549</v>
      </c>
      <c r="B1" s="2" t="s">
        <v>550</v>
      </c>
    </row>
    <row r="2" spans="1:2">
      <c r="A2" s="3" t="s">
        <v>551</v>
      </c>
    </row>
    <row r="3" spans="1:2">
      <c r="A3" s="4" t="s">
        <v>552</v>
      </c>
      <c r="B3" s="6" t="n">
        <v>109151</v>
      </c>
    </row>
    <row r="4" spans="1:2">
      <c r="A4" s="4" t="s">
        <v>553</v>
      </c>
      <c r="B4" s="5" t="n">
        <v>109151</v>
      </c>
    </row>
    <row r="5" spans="1:2">
      <c r="A5" s="4" t="s">
        <v>554</v>
      </c>
      <c r="B5" s="5" t="n">
        <v>109151</v>
      </c>
    </row>
    <row r="6" spans="1:2">
      <c r="A6" s="4" t="s">
        <v>555</v>
      </c>
      <c r="B6" s="5" t="n">
        <v>88822</v>
      </c>
    </row>
    <row r="7" spans="1:2">
      <c r="A7" s="4" t="s">
        <v>556</v>
      </c>
      <c r="B7" s="5" t="n">
        <v>8244</v>
      </c>
    </row>
    <row r="8" spans="1:2">
      <c r="A8" s="4" t="s">
        <v>557</v>
      </c>
      <c r="B8" s="6" t="n">
        <v>4245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58</v>
      </c>
      <c r="B1" s="2" t="s">
        <v>559</v>
      </c>
      <c r="C1" s="2" t="s">
        <v>560</v>
      </c>
    </row>
    <row r="2" spans="1:3">
      <c r="A2" s="3" t="s">
        <v>551</v>
      </c>
    </row>
    <row r="3" spans="1:3">
      <c r="A3" s="4" t="s">
        <v>561</v>
      </c>
      <c r="B3" s="6" t="n">
        <v>424519</v>
      </c>
    </row>
    <row r="4" spans="1:3">
      <c r="A4" s="4" t="s">
        <v>562</v>
      </c>
    </row>
    <row r="5" spans="1:3">
      <c r="A5" s="3" t="s">
        <v>551</v>
      </c>
    </row>
    <row r="6" spans="1:3">
      <c r="A6" s="4" t="s">
        <v>563</v>
      </c>
      <c r="B6" s="5" t="n">
        <v>5187</v>
      </c>
      <c r="C6" s="5" t="n">
        <v>5187</v>
      </c>
    </row>
    <row r="7" spans="1:3">
      <c r="A7" s="4" t="s">
        <v>564</v>
      </c>
      <c r="B7" s="6" t="n">
        <v>6506</v>
      </c>
      <c r="C7" s="10" t="n">
        <v>5712</v>
      </c>
    </row>
    <row r="8" spans="1:3">
      <c r="A8" s="4" t="s">
        <v>565</v>
      </c>
    </row>
    <row r="9" spans="1:3">
      <c r="A9" s="3" t="s">
        <v>551</v>
      </c>
    </row>
    <row r="10" spans="1:3">
      <c r="A10" s="4" t="s">
        <v>563</v>
      </c>
      <c r="B10" s="5" t="n">
        <v>635</v>
      </c>
      <c r="C10" s="5" t="n">
        <v>635</v>
      </c>
    </row>
    <row r="11" spans="1:3">
      <c r="A11" s="4" t="s">
        <v>564</v>
      </c>
      <c r="B11" s="6" t="n">
        <v>1104</v>
      </c>
      <c r="C11" s="10" t="n">
        <v>9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32</v>
      </c>
      <c r="D1" s="2" t="s">
        <v>567</v>
      </c>
    </row>
    <row r="2" spans="1:4">
      <c r="A2" s="3" t="s">
        <v>568</v>
      </c>
    </row>
    <row r="3" spans="1:4">
      <c r="A3" s="4" t="s">
        <v>569</v>
      </c>
      <c r="B3" s="6" t="n">
        <v>147106</v>
      </c>
      <c r="C3" s="6" t="n">
        <v>94434</v>
      </c>
      <c r="D3" s="6" t="n">
        <v>399149</v>
      </c>
    </row>
    <row r="4" spans="1:4">
      <c r="A4" s="4" t="s">
        <v>570</v>
      </c>
      <c r="B4" s="5" t="n">
        <v>943251</v>
      </c>
      <c r="C4" s="5" t="n">
        <v>977802</v>
      </c>
    </row>
    <row r="5" spans="1:4">
      <c r="A5" s="4" t="s">
        <v>571</v>
      </c>
      <c r="B5" s="5" t="n">
        <v>1200292</v>
      </c>
      <c r="C5" s="5" t="n">
        <v>801104</v>
      </c>
    </row>
    <row r="6" spans="1:4">
      <c r="A6" s="4" t="s">
        <v>572</v>
      </c>
      <c r="B6" s="5" t="n">
        <v>72235</v>
      </c>
      <c r="C6" s="5" t="n">
        <v>73431</v>
      </c>
    </row>
    <row r="7" spans="1:4">
      <c r="A7" s="4" t="s">
        <v>573</v>
      </c>
      <c r="B7" s="5" t="n">
        <v>1038686</v>
      </c>
      <c r="C7" s="5" t="n">
        <v>789270</v>
      </c>
    </row>
    <row r="8" spans="1:4">
      <c r="A8" s="4" t="s">
        <v>574</v>
      </c>
      <c r="B8" s="5" t="n">
        <v>441250</v>
      </c>
      <c r="C8" s="5" t="n">
        <v>347857</v>
      </c>
    </row>
    <row r="9" spans="1:4">
      <c r="A9" s="4" t="s">
        <v>575</v>
      </c>
    </row>
    <row r="10" spans="1:4">
      <c r="A10" s="3" t="s">
        <v>568</v>
      </c>
    </row>
    <row r="11" spans="1:4">
      <c r="A11" s="4" t="s">
        <v>569</v>
      </c>
      <c r="B11" s="5" t="n">
        <v>147106</v>
      </c>
      <c r="C11" s="5" t="n">
        <v>94434</v>
      </c>
    </row>
    <row r="12" spans="1:4">
      <c r="A12" s="4" t="s">
        <v>576</v>
      </c>
      <c r="B12" s="5" t="n">
        <v>147106</v>
      </c>
      <c r="C12" s="5" t="n">
        <v>94434</v>
      </c>
    </row>
    <row r="13" spans="1:4">
      <c r="A13" s="4" t="s">
        <v>577</v>
      </c>
      <c r="B13" s="5" t="n">
        <v>1200292</v>
      </c>
      <c r="C13" s="5" t="n">
        <v>801104</v>
      </c>
    </row>
    <row r="14" spans="1:4">
      <c r="A14" s="4" t="s">
        <v>578</v>
      </c>
      <c r="B14" s="5" t="n">
        <v>1200292</v>
      </c>
      <c r="C14" s="5" t="n">
        <v>801104</v>
      </c>
    </row>
    <row r="15" spans="1:4">
      <c r="A15" s="4" t="s">
        <v>579</v>
      </c>
    </row>
    <row r="16" spans="1:4">
      <c r="A16" s="3" t="s">
        <v>568</v>
      </c>
    </row>
    <row r="17" spans="1:4">
      <c r="A17" s="4" t="s">
        <v>570</v>
      </c>
      <c r="B17" s="5" t="n">
        <v>943251</v>
      </c>
      <c r="C17" s="5" t="n">
        <v>977802</v>
      </c>
    </row>
    <row r="18" spans="1:4">
      <c r="A18" s="4" t="s">
        <v>580</v>
      </c>
      <c r="B18" s="5" t="n">
        <v>943251</v>
      </c>
      <c r="C18" s="5" t="n">
        <v>977802</v>
      </c>
    </row>
    <row r="19" spans="1:4">
      <c r="A19" s="4" t="s">
        <v>571</v>
      </c>
      <c r="B19" s="5" t="n">
        <v>1970245</v>
      </c>
      <c r="C19" s="5" t="n">
        <v>1632210</v>
      </c>
    </row>
    <row r="20" spans="1:4">
      <c r="A20" s="4" t="s">
        <v>581</v>
      </c>
      <c r="B20" s="5" t="n">
        <v>1970245</v>
      </c>
      <c r="C20" s="5" t="n">
        <v>1632210</v>
      </c>
    </row>
    <row r="21" spans="1:4">
      <c r="A21" s="4" t="s">
        <v>572</v>
      </c>
      <c r="B21" s="5" t="n">
        <v>72235</v>
      </c>
      <c r="C21" s="5" t="n">
        <v>73431</v>
      </c>
    </row>
    <row r="22" spans="1:4">
      <c r="A22" s="4" t="s">
        <v>582</v>
      </c>
      <c r="B22" s="5" t="n">
        <v>72235</v>
      </c>
      <c r="C22" s="5" t="n">
        <v>73431</v>
      </c>
    </row>
    <row r="23" spans="1:4">
      <c r="A23" s="4" t="s">
        <v>573</v>
      </c>
      <c r="B23" s="5" t="n">
        <v>1038686</v>
      </c>
      <c r="C23" s="5" t="n">
        <v>789270</v>
      </c>
    </row>
    <row r="24" spans="1:4">
      <c r="A24" s="4" t="s">
        <v>583</v>
      </c>
      <c r="B24" s="5" t="n">
        <v>1038686</v>
      </c>
      <c r="C24" s="5" t="n">
        <v>789270</v>
      </c>
    </row>
    <row r="25" spans="1:4">
      <c r="A25" s="4" t="s">
        <v>574</v>
      </c>
      <c r="B25" s="5" t="n">
        <v>441250</v>
      </c>
      <c r="C25" s="5" t="n">
        <v>347857</v>
      </c>
    </row>
    <row r="26" spans="1:4">
      <c r="A26" s="4" t="s">
        <v>584</v>
      </c>
      <c r="B26" s="6" t="n">
        <v>441250</v>
      </c>
      <c r="C26" s="6" t="n">
        <v>3478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67"/>
    <col customWidth="1" max="2" min="2" width="12"/>
    <col customWidth="1" max="3" min="3" width="22"/>
    <col customWidth="1" max="4" min="4" width="36"/>
    <col customWidth="1" max="5" min="5" width="36"/>
    <col customWidth="1" max="6" min="6" width="27"/>
    <col customWidth="1" max="7" min="7" width="24"/>
    <col customWidth="1" max="8" min="8" width="43"/>
    <col customWidth="1" max="9" min="9" width="16"/>
    <col customWidth="1" max="10" min="10" width="34"/>
  </cols>
  <sheetData>
    <row r="1" spans="1:10">
      <c r="A1" s="1" t="s">
        <v>109</v>
      </c>
      <c r="B1" s="2" t="s">
        <v>110</v>
      </c>
      <c r="C1" s="2" t="s">
        <v>111</v>
      </c>
      <c r="D1" s="2" t="s">
        <v>112</v>
      </c>
      <c r="E1" s="2" t="s">
        <v>113</v>
      </c>
      <c r="F1" s="2" t="s">
        <v>114</v>
      </c>
      <c r="G1" s="2" t="s">
        <v>115</v>
      </c>
      <c r="H1" s="2" t="s">
        <v>116</v>
      </c>
      <c r="I1" s="2" t="s">
        <v>117</v>
      </c>
      <c r="J1" s="2" t="s">
        <v>118</v>
      </c>
    </row>
    <row r="2" spans="1:10">
      <c r="A2" s="4" t="s">
        <v>119</v>
      </c>
      <c r="B2" s="6" t="n">
        <v>2103061</v>
      </c>
      <c r="C2" s="6" t="n">
        <v>19996</v>
      </c>
      <c r="D2" s="6" t="n">
        <v>24906269</v>
      </c>
      <c r="E2" s="6" t="n">
        <v>97500</v>
      </c>
      <c r="F2" s="6" t="n">
        <v>-20974904</v>
      </c>
      <c r="G2" s="6" t="n">
        <v>-831450</v>
      </c>
      <c r="H2" s="6" t="n">
        <v>-1185097</v>
      </c>
      <c r="I2" s="6" t="n">
        <v>2032314</v>
      </c>
      <c r="J2" s="6" t="n">
        <v>70747</v>
      </c>
    </row>
    <row r="3" spans="1:10">
      <c r="A3" s="4" t="s">
        <v>120</v>
      </c>
      <c r="C3" s="5" t="n">
        <v>19995969</v>
      </c>
    </row>
    <row r="4" spans="1:10">
      <c r="A4" s="4" t="s">
        <v>121</v>
      </c>
      <c r="B4" s="5" t="n">
        <v>-10084</v>
      </c>
      <c r="C4" s="6" t="n">
        <v>0</v>
      </c>
      <c r="D4" s="5" t="n">
        <v>0</v>
      </c>
      <c r="E4" s="5" t="n">
        <v>0</v>
      </c>
      <c r="F4" s="5" t="n">
        <v>0</v>
      </c>
      <c r="G4" s="5" t="n">
        <v>0</v>
      </c>
      <c r="H4" s="5" t="n">
        <v>-10084</v>
      </c>
      <c r="I4" s="5" t="n">
        <v>-10084</v>
      </c>
      <c r="J4" s="5" t="n">
        <v>0</v>
      </c>
    </row>
    <row r="5" spans="1:10">
      <c r="A5" s="4" t="s">
        <v>122</v>
      </c>
      <c r="B5" s="5" t="n">
        <v>176789</v>
      </c>
      <c r="C5" s="5" t="n">
        <v>0</v>
      </c>
      <c r="D5" s="5" t="n">
        <v>0</v>
      </c>
      <c r="E5" s="5" t="n">
        <v>0</v>
      </c>
      <c r="F5" s="5" t="n">
        <v>160802</v>
      </c>
      <c r="G5" s="5" t="n">
        <v>0</v>
      </c>
      <c r="H5" s="5" t="n">
        <v>0</v>
      </c>
      <c r="I5" s="5" t="n">
        <v>160802</v>
      </c>
      <c r="J5" s="5" t="n">
        <v>15987</v>
      </c>
    </row>
    <row r="6" spans="1:10">
      <c r="A6" s="4" t="s">
        <v>123</v>
      </c>
      <c r="B6" s="5" t="n">
        <v>2269766</v>
      </c>
      <c r="C6" s="6" t="n">
        <v>19996</v>
      </c>
      <c r="D6" s="5" t="n">
        <v>24906269</v>
      </c>
      <c r="E6" s="5" t="n">
        <v>97500</v>
      </c>
      <c r="F6" s="5" t="n">
        <v>-20814102</v>
      </c>
      <c r="G6" s="5" t="n">
        <v>-831450</v>
      </c>
      <c r="H6" s="5" t="n">
        <v>-1195181</v>
      </c>
      <c r="I6" s="5" t="n">
        <v>2183032</v>
      </c>
      <c r="J6" s="5" t="n">
        <v>86734</v>
      </c>
    </row>
    <row r="7" spans="1:10">
      <c r="A7" s="4" t="s">
        <v>124</v>
      </c>
      <c r="C7" s="5" t="n">
        <v>19995969</v>
      </c>
    </row>
    <row r="8" spans="1:10">
      <c r="A8" s="4" t="s">
        <v>121</v>
      </c>
      <c r="B8" s="5" t="n">
        <v>80947</v>
      </c>
      <c r="C8" s="6" t="n">
        <v>0</v>
      </c>
      <c r="D8" s="5" t="n">
        <v>0</v>
      </c>
      <c r="E8" s="5" t="n">
        <v>0</v>
      </c>
      <c r="F8" s="5" t="n">
        <v>0</v>
      </c>
      <c r="G8" s="5" t="n">
        <v>0</v>
      </c>
      <c r="H8" s="5" t="n">
        <v>80947</v>
      </c>
      <c r="I8" s="5" t="n">
        <v>80947</v>
      </c>
      <c r="J8" s="5" t="n">
        <v>0</v>
      </c>
    </row>
    <row r="9" spans="1:10">
      <c r="A9" s="4" t="s">
        <v>122</v>
      </c>
      <c r="B9" s="5" t="n">
        <v>826910</v>
      </c>
      <c r="C9" s="5" t="n">
        <v>0</v>
      </c>
      <c r="D9" s="5" t="n">
        <v>0</v>
      </c>
      <c r="E9" s="5" t="n">
        <v>0</v>
      </c>
      <c r="F9" s="5" t="n">
        <v>844370</v>
      </c>
      <c r="G9" s="5" t="n">
        <v>0</v>
      </c>
      <c r="H9" s="5" t="n">
        <v>0</v>
      </c>
      <c r="I9" s="5" t="n">
        <v>844370</v>
      </c>
      <c r="J9" s="5" t="n">
        <v>-17460</v>
      </c>
    </row>
    <row r="10" spans="1:10">
      <c r="A10" s="4" t="s">
        <v>125</v>
      </c>
      <c r="B10" s="6" t="n">
        <v>3177623</v>
      </c>
      <c r="C10" s="6" t="n">
        <v>19996</v>
      </c>
      <c r="D10" s="6" t="n">
        <v>24906269</v>
      </c>
      <c r="E10" s="6" t="n">
        <v>97500</v>
      </c>
      <c r="F10" s="6" t="n">
        <v>-19969732</v>
      </c>
      <c r="G10" s="6" t="n">
        <v>-831450</v>
      </c>
      <c r="H10" s="6" t="n">
        <v>-1114234</v>
      </c>
      <c r="I10" s="6" t="n">
        <v>3108349</v>
      </c>
      <c r="J10" s="6" t="n">
        <v>69276</v>
      </c>
    </row>
    <row r="11" spans="1:10">
      <c r="A11" s="4" t="s">
        <v>126</v>
      </c>
      <c r="C11" s="5" t="n">
        <v>199959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85</v>
      </c>
      <c r="B1" s="2" t="s">
        <v>1</v>
      </c>
    </row>
    <row r="2" spans="1:3">
      <c r="B2" s="2" t="s">
        <v>2</v>
      </c>
      <c r="C2" s="2" t="s">
        <v>32</v>
      </c>
    </row>
    <row r="3" spans="1:3">
      <c r="A3" s="3" t="s">
        <v>586</v>
      </c>
    </row>
    <row r="4" spans="1:3">
      <c r="A4" s="4" t="s">
        <v>587</v>
      </c>
      <c r="B4" s="6" t="n">
        <v>1632210</v>
      </c>
      <c r="C4" s="6" t="n">
        <v>1366813</v>
      </c>
    </row>
    <row r="5" spans="1:3">
      <c r="A5" s="4" t="s">
        <v>588</v>
      </c>
      <c r="B5" s="5" t="n">
        <v>338035</v>
      </c>
      <c r="C5" s="5" t="n">
        <v>265397</v>
      </c>
    </row>
    <row r="6" spans="1:3">
      <c r="A6" s="4" t="s">
        <v>589</v>
      </c>
      <c r="B6" s="5" t="n">
        <v>0</v>
      </c>
      <c r="C6" s="5" t="n">
        <v>0</v>
      </c>
    </row>
    <row r="7" spans="1:3">
      <c r="A7" s="4" t="s">
        <v>590</v>
      </c>
      <c r="B7" s="6" t="n">
        <v>1970245</v>
      </c>
      <c r="C7" s="6" t="n">
        <v>16322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7</v>
      </c>
      <c r="B1" s="2" t="s">
        <v>1</v>
      </c>
    </row>
    <row r="2" spans="1:3">
      <c r="B2" s="2" t="s">
        <v>2</v>
      </c>
      <c r="C2" s="2" t="s">
        <v>32</v>
      </c>
    </row>
    <row r="3" spans="1:3">
      <c r="A3" s="3" t="s">
        <v>128</v>
      </c>
    </row>
    <row r="4" spans="1:3">
      <c r="A4" s="4" t="s">
        <v>129</v>
      </c>
      <c r="B4" s="6" t="n">
        <v>826910</v>
      </c>
      <c r="C4" s="6" t="n">
        <v>176789</v>
      </c>
    </row>
    <row r="5" spans="1:3">
      <c r="A5" s="3" t="s">
        <v>130</v>
      </c>
    </row>
    <row r="6" spans="1:3">
      <c r="A6" s="4" t="s">
        <v>82</v>
      </c>
      <c r="B6" s="5" t="n">
        <v>154757</v>
      </c>
      <c r="C6" s="5" t="n">
        <v>158463</v>
      </c>
    </row>
    <row r="7" spans="1:3">
      <c r="A7" s="4" t="s">
        <v>131</v>
      </c>
      <c r="B7" s="5" t="n">
        <v>226563</v>
      </c>
      <c r="C7" s="5" t="n">
        <v>-52683</v>
      </c>
    </row>
    <row r="8" spans="1:3">
      <c r="A8" s="4" t="s">
        <v>64</v>
      </c>
      <c r="B8" s="5" t="n">
        <v>78383</v>
      </c>
      <c r="C8" s="5" t="n">
        <v>35849</v>
      </c>
    </row>
    <row r="9" spans="1:3">
      <c r="A9" s="4" t="s">
        <v>132</v>
      </c>
      <c r="B9" s="5" t="n">
        <v>-338035</v>
      </c>
      <c r="C9" s="5" t="n">
        <v>-265397</v>
      </c>
    </row>
    <row r="10" spans="1:3">
      <c r="A10" s="4" t="s">
        <v>133</v>
      </c>
      <c r="B10" s="5" t="n">
        <v>-1247537</v>
      </c>
      <c r="C10" s="5" t="n">
        <v>0</v>
      </c>
    </row>
    <row r="11" spans="1:3">
      <c r="A11" s="3" t="s">
        <v>134</v>
      </c>
    </row>
    <row r="12" spans="1:3">
      <c r="A12" s="4" t="s">
        <v>135</v>
      </c>
      <c r="B12" s="5" t="n">
        <v>34551</v>
      </c>
      <c r="C12" s="5" t="n">
        <v>-130658</v>
      </c>
    </row>
    <row r="13" spans="1:3">
      <c r="A13" s="4" t="s">
        <v>136</v>
      </c>
      <c r="B13" s="5" t="n">
        <v>1150000</v>
      </c>
      <c r="C13" s="5" t="n">
        <v>0</v>
      </c>
    </row>
    <row r="14" spans="1:3">
      <c r="A14" s="4" t="s">
        <v>137</v>
      </c>
      <c r="B14" s="5" t="n">
        <v>300344</v>
      </c>
      <c r="C14" s="5" t="n">
        <v>3286</v>
      </c>
    </row>
    <row r="15" spans="1:3">
      <c r="A15" s="4" t="s">
        <v>138</v>
      </c>
      <c r="B15" s="5" t="n">
        <v>141411</v>
      </c>
      <c r="C15" s="5" t="n">
        <v>-129089</v>
      </c>
    </row>
    <row r="16" spans="1:3">
      <c r="A16" s="4" t="s">
        <v>139</v>
      </c>
      <c r="B16" s="5" t="n">
        <v>0</v>
      </c>
      <c r="C16" s="5" t="n">
        <v>50001</v>
      </c>
    </row>
    <row r="17" spans="1:3">
      <c r="A17" s="4" t="s">
        <v>47</v>
      </c>
      <c r="B17" s="5" t="n">
        <v>249416</v>
      </c>
      <c r="C17" s="5" t="n">
        <v>-48473</v>
      </c>
    </row>
    <row r="18" spans="1:3">
      <c r="A18" s="4" t="s">
        <v>48</v>
      </c>
      <c r="B18" s="5" t="n">
        <v>93393</v>
      </c>
      <c r="C18" s="5" t="n">
        <v>13109</v>
      </c>
    </row>
    <row r="19" spans="1:3">
      <c r="A19" s="4" t="s">
        <v>49</v>
      </c>
      <c r="B19" s="5" t="n">
        <v>-1196</v>
      </c>
      <c r="C19" s="5" t="n">
        <v>-14310</v>
      </c>
    </row>
    <row r="20" spans="1:3">
      <c r="A20" s="4" t="s">
        <v>140</v>
      </c>
      <c r="B20" s="5" t="n">
        <v>1668960</v>
      </c>
      <c r="C20" s="5" t="n">
        <v>-203113</v>
      </c>
    </row>
    <row r="21" spans="1:3">
      <c r="A21" s="3" t="s">
        <v>141</v>
      </c>
    </row>
    <row r="22" spans="1:3">
      <c r="A22" s="4" t="s">
        <v>142</v>
      </c>
      <c r="B22" s="5" t="n">
        <v>-37604</v>
      </c>
      <c r="C22" s="5" t="n">
        <v>-116310</v>
      </c>
    </row>
    <row r="23" spans="1:3">
      <c r="A23" s="4" t="s">
        <v>143</v>
      </c>
      <c r="B23" s="5" t="n">
        <v>-37604</v>
      </c>
      <c r="C23" s="5" t="n">
        <v>-116310</v>
      </c>
    </row>
    <row r="24" spans="1:3">
      <c r="A24" s="3" t="s">
        <v>144</v>
      </c>
    </row>
    <row r="25" spans="1:3">
      <c r="A25" s="4" t="s">
        <v>145</v>
      </c>
      <c r="B25" s="5" t="n">
        <v>-1000000</v>
      </c>
      <c r="C25" s="5" t="n">
        <v>0</v>
      </c>
    </row>
    <row r="26" spans="1:3">
      <c r="A26" s="4" t="s">
        <v>146</v>
      </c>
      <c r="B26" s="5" t="n">
        <v>-1000000</v>
      </c>
      <c r="C26" s="5" t="n">
        <v>0</v>
      </c>
    </row>
    <row r="27" spans="1:3">
      <c r="A27" s="4" t="s">
        <v>147</v>
      </c>
      <c r="B27" s="5" t="n">
        <v>631356</v>
      </c>
      <c r="C27" s="5" t="n">
        <v>-319423</v>
      </c>
    </row>
    <row r="28" spans="1:3">
      <c r="A28" s="4" t="s">
        <v>148</v>
      </c>
      <c r="B28" s="5" t="n">
        <v>-578684</v>
      </c>
      <c r="C28" s="5" t="n">
        <v>14708</v>
      </c>
    </row>
    <row r="29" spans="1:3">
      <c r="A29" s="4" t="s">
        <v>149</v>
      </c>
      <c r="B29" s="5" t="n">
        <v>94434</v>
      </c>
      <c r="C29" s="5" t="n">
        <v>399149</v>
      </c>
    </row>
    <row r="30" spans="1:3">
      <c r="A30" s="4" t="s">
        <v>150</v>
      </c>
      <c r="B30" s="5" t="n">
        <v>147106</v>
      </c>
      <c r="C30" s="5" t="n">
        <v>94434</v>
      </c>
    </row>
    <row r="31" spans="1:3">
      <c r="A31" s="3" t="s">
        <v>151</v>
      </c>
    </row>
    <row r="32" spans="1:3">
      <c r="A32" s="4" t="s">
        <v>152</v>
      </c>
      <c r="B32" s="5" t="n">
        <v>11544</v>
      </c>
      <c r="C32" s="5" t="n">
        <v>13423</v>
      </c>
    </row>
    <row r="33" spans="1:3">
      <c r="A33" s="4" t="s">
        <v>153</v>
      </c>
      <c r="B33" s="6" t="n">
        <v>0</v>
      </c>
      <c r="C3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6:31:26Z</dcterms:created>
  <dcterms:modified xmlns:dcterms="http://purl.org/dc/terms/" xmlns:xsi="http://www.w3.org/2001/XMLSchema-instance" xsi:type="dcterms:W3CDTF">2017-06-29T16:31:26Z</dcterms:modified>
</cp:coreProperties>
</file>